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Description of the Bus" sheetId="7" state="visible" r:id="rId7"/>
    <sheet xmlns:r="http://schemas.openxmlformats.org/officeDocument/2006/relationships" name="Note 2 - Notes Payable and Long" sheetId="8" state="visible" r:id="rId8"/>
    <sheet xmlns:r="http://schemas.openxmlformats.org/officeDocument/2006/relationships" name="Note 3 - Scotts Miracle-Gro Tra" sheetId="9" state="visible" r:id="rId9"/>
    <sheet xmlns:r="http://schemas.openxmlformats.org/officeDocument/2006/relationships" name="Note 4 - Equity Compensation Pl"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Segment Information" sheetId="15" state="visible" r:id="rId15"/>
    <sheet xmlns:r="http://schemas.openxmlformats.org/officeDocument/2006/relationships" name="Note 10 - Subsequent Events" sheetId="16" state="visible" r:id="rId16"/>
    <sheet xmlns:r="http://schemas.openxmlformats.org/officeDocument/2006/relationships" name="Accounting Policies, by Policy " sheetId="17" state="visible" r:id="rId17"/>
    <sheet xmlns:r="http://schemas.openxmlformats.org/officeDocument/2006/relationships" name="Note 1 - Description of the B_2" sheetId="18" state="visible" r:id="rId18"/>
    <sheet xmlns:r="http://schemas.openxmlformats.org/officeDocument/2006/relationships" name="Note 2 - Notes Payable and Lo_2" sheetId="19" state="visible" r:id="rId19"/>
    <sheet xmlns:r="http://schemas.openxmlformats.org/officeDocument/2006/relationships" name="Note 4 - Equity Compensation _2" sheetId="20" state="visible" r:id="rId20"/>
    <sheet xmlns:r="http://schemas.openxmlformats.org/officeDocument/2006/relationships" name="Note 5 - Income Taxes (Tables)" sheetId="21" state="visible" r:id="rId21"/>
    <sheet xmlns:r="http://schemas.openxmlformats.org/officeDocument/2006/relationships" name="Note 7 - Commitments and Cont_2" sheetId="22" state="visible" r:id="rId22"/>
    <sheet xmlns:r="http://schemas.openxmlformats.org/officeDocument/2006/relationships" name="Note 8 - Stockholders' Equity (" sheetId="23" state="visible" r:id="rId23"/>
    <sheet xmlns:r="http://schemas.openxmlformats.org/officeDocument/2006/relationships" name="Note 9 - Segment Information (T" sheetId="24" state="visible" r:id="rId24"/>
    <sheet xmlns:r="http://schemas.openxmlformats.org/officeDocument/2006/relationships" name="Note 1 - Description of the B_3" sheetId="25" state="visible" r:id="rId25"/>
    <sheet xmlns:r="http://schemas.openxmlformats.org/officeDocument/2006/relationships" name="Note 1 - Description of the B_4" sheetId="26" state="visible" r:id="rId26"/>
    <sheet xmlns:r="http://schemas.openxmlformats.org/officeDocument/2006/relationships" name="Note 1 - Description of the B_5" sheetId="27" state="visible" r:id="rId27"/>
    <sheet xmlns:r="http://schemas.openxmlformats.org/officeDocument/2006/relationships" name="Note 1 - Description of the B_6" sheetId="28" state="visible" r:id="rId28"/>
    <sheet xmlns:r="http://schemas.openxmlformats.org/officeDocument/2006/relationships" name="Note 1 - Description of the B_7" sheetId="29" state="visible" r:id="rId29"/>
    <sheet xmlns:r="http://schemas.openxmlformats.org/officeDocument/2006/relationships" name="Note 1 - Description of the B_8" sheetId="30" state="visible" r:id="rId30"/>
    <sheet xmlns:r="http://schemas.openxmlformats.org/officeDocument/2006/relationships" name="Note 1 - Description of the B_9" sheetId="31" state="visible" r:id="rId31"/>
    <sheet xmlns:r="http://schemas.openxmlformats.org/officeDocument/2006/relationships" name="Note 2 - Notes Payable and Lo_3" sheetId="32" state="visible" r:id="rId32"/>
    <sheet xmlns:r="http://schemas.openxmlformats.org/officeDocument/2006/relationships" name="Note 2 - Notes Payable and Lo_4" sheetId="33" state="visible" r:id="rId33"/>
    <sheet xmlns:r="http://schemas.openxmlformats.org/officeDocument/2006/relationships" name="Note 3 - Scotts Miracle-Gro T_2" sheetId="34" state="visible" r:id="rId34"/>
    <sheet xmlns:r="http://schemas.openxmlformats.org/officeDocument/2006/relationships" name="Note 4 - Equity Compensation _3" sheetId="35" state="visible" r:id="rId35"/>
    <sheet xmlns:r="http://schemas.openxmlformats.org/officeDocument/2006/relationships" name="Note 4 - Equity Compensation _4" sheetId="36" state="visible" r:id="rId36"/>
    <sheet xmlns:r="http://schemas.openxmlformats.org/officeDocument/2006/relationships" name="Note 4 - Equity Compensation _5" sheetId="37" state="visible" r:id="rId37"/>
    <sheet xmlns:r="http://schemas.openxmlformats.org/officeDocument/2006/relationships" name="Note 5 - Income Taxes (Details)" sheetId="38" state="visible" r:id="rId38"/>
    <sheet xmlns:r="http://schemas.openxmlformats.org/officeDocument/2006/relationships" name="Note 5 - Income Taxes  (Details" sheetId="39" state="visible" r:id="rId39"/>
    <sheet xmlns:r="http://schemas.openxmlformats.org/officeDocument/2006/relationships" name="Note 5 - Income Taxes  (Detai_2" sheetId="40" state="visible" r:id="rId40"/>
    <sheet xmlns:r="http://schemas.openxmlformats.org/officeDocument/2006/relationships" name="Note 5 - Income Taxes  (Detai_3" sheetId="41" state="visible" r:id="rId41"/>
    <sheet xmlns:r="http://schemas.openxmlformats.org/officeDocument/2006/relationships" name="Note 5 - Income Taxes  (Detai_4" sheetId="42" state="visible" r:id="rId42"/>
    <sheet xmlns:r="http://schemas.openxmlformats.org/officeDocument/2006/relationships" name="Note 5 - Income Taxes  (Detai_5" sheetId="43" state="visible" r:id="rId43"/>
    <sheet xmlns:r="http://schemas.openxmlformats.org/officeDocument/2006/relationships" name="Note 6 - Related Party Transa_2" sheetId="44" state="visible" r:id="rId44"/>
    <sheet xmlns:r="http://schemas.openxmlformats.org/officeDocument/2006/relationships" name="Note 7 - Commitments and Cont_3" sheetId="45" state="visible" r:id="rId45"/>
    <sheet xmlns:r="http://schemas.openxmlformats.org/officeDocument/2006/relationships" name="Note 7 - Commitments and Cont_4" sheetId="46" state="visible" r:id="rId46"/>
    <sheet xmlns:r="http://schemas.openxmlformats.org/officeDocument/2006/relationships" name="Note 8 - Stockholders' Equity_2" sheetId="47" state="visible" r:id="rId47"/>
    <sheet xmlns:r="http://schemas.openxmlformats.org/officeDocument/2006/relationships" name="Note 8 - Stockholders' Equity  " sheetId="48" state="visible" r:id="rId48"/>
    <sheet xmlns:r="http://schemas.openxmlformats.org/officeDocument/2006/relationships" name="Note 9 - Segment Information (D" sheetId="49" state="visible" r:id="rId49"/>
    <sheet xmlns:r="http://schemas.openxmlformats.org/officeDocument/2006/relationships" name="Note 9 - Segment Information _2" sheetId="50" state="visible" r:id="rId50"/>
    <sheet xmlns:r="http://schemas.openxmlformats.org/officeDocument/2006/relationships" name="Note 10 - Subsequent Events (De" sheetId="51" state="visible" r:id="rId51"/>
  </sheets>
  <definedNames/>
  <calcPr calcId="124519" fullCalcOnLoad="1"/>
</workbook>
</file>

<file path=xl/sharedStrings.xml><?xml version="1.0" encoding="utf-8"?>
<sst xmlns="http://schemas.openxmlformats.org/spreadsheetml/2006/main" uniqueCount="589">
  <si>
    <t>Document And Entity Information - USD ($)</t>
  </si>
  <si>
    <t>12 Months Ended</t>
  </si>
  <si>
    <t>Mar. 31, 2019</t>
  </si>
  <si>
    <t>Jun. 17, 2019</t>
  </si>
  <si>
    <t>Sep. 30, 2018</t>
  </si>
  <si>
    <t>Document and Entity Information [Abstract]</t>
  </si>
  <si>
    <t>Entity Registrant Name</t>
  </si>
  <si>
    <t>AeroGrow International, Inc.</t>
  </si>
  <si>
    <t>Document Type</t>
  </si>
  <si>
    <t>10-K</t>
  </si>
  <si>
    <t>Current Fiscal Year End Date</t>
  </si>
  <si>
    <t>--03-31</t>
  </si>
  <si>
    <t>Entity Common Stock, Shares Outstanding</t>
  </si>
  <si>
    <t>Entity Public Float</t>
  </si>
  <si>
    <t>Amendment Flag</t>
  </si>
  <si>
    <t>false</t>
  </si>
  <si>
    <t>Entity Central Index Key</t>
  </si>
  <si>
    <t>0001316644</t>
  </si>
  <si>
    <t>Entity Current Reporting Status</t>
  </si>
  <si>
    <t>Yes</t>
  </si>
  <si>
    <t>Entity Voluntary Filers</t>
  </si>
  <si>
    <t>No</t>
  </si>
  <si>
    <t>Entity Filer Category</t>
  </si>
  <si>
    <t>Non-accelerated Filer</t>
  </si>
  <si>
    <t>Entity Well-known Seasoned Issuer</t>
  </si>
  <si>
    <t>Document Period End Date</t>
  </si>
  <si>
    <t>Mar. 31,
		2019</t>
  </si>
  <si>
    <t>Document Fiscal Year Focus</t>
  </si>
  <si>
    <t>2019</t>
  </si>
  <si>
    <t>Document Fiscal Period Focus</t>
  </si>
  <si>
    <t>FY</t>
  </si>
  <si>
    <t>Entity Small Business</t>
  </si>
  <si>
    <t>true</t>
  </si>
  <si>
    <t>Entity Emerging Growth Company</t>
  </si>
  <si>
    <t>Entity Shell Company</t>
  </si>
  <si>
    <t>Entity Ex Transition Period</t>
  </si>
  <si>
    <t>BALANCE SHEETS - USD ($) $ in Thousands</t>
  </si>
  <si>
    <t>Mar. 31, 2018</t>
  </si>
  <si>
    <t>Current assets</t>
  </si>
  <si>
    <t>Cash and cash equivalents</t>
  </si>
  <si>
    <t>Restricted cash</t>
  </si>
  <si>
    <t>Accounts receivable, net of allowance for doubtful accounts of $89 and $39 at March 31, 2019 and 2018, respectively</t>
  </si>
  <si>
    <t>Other receivables</t>
  </si>
  <si>
    <t>Inventory, net</t>
  </si>
  <si>
    <t>Prepaid expenses and other</t>
  </si>
  <si>
    <t>Total current assets</t>
  </si>
  <si>
    <t>Property and equipment and intangible assets, net of accumulated depreciation of $4,828 and $4,386 at March 31, 2019 and 2018, respectively</t>
  </si>
  <si>
    <t>Deposits</t>
  </si>
  <si>
    <t>Total assets</t>
  </si>
  <si>
    <t>Current liabilities</t>
  </si>
  <si>
    <t>Accounts payable</t>
  </si>
  <si>
    <t>Accrued expenses</t>
  </si>
  <si>
    <t>Customer deposits</t>
  </si>
  <si>
    <t>Debt associated with sale of intellectual property-current portion</t>
  </si>
  <si>
    <t>Total current liabilities</t>
  </si>
  <si>
    <t>Long term liabilities</t>
  </si>
  <si>
    <t>Debt associated with sale of intellectual property</t>
  </si>
  <si>
    <t>Capital lease liability</t>
  </si>
  <si>
    <t>Other liability</t>
  </si>
  <si>
    <t>Total liabilities</t>
  </si>
  <si>
    <t>Commitments and contingencies (Note 7)</t>
  </si>
  <si>
    <t xml:space="preserve"> </t>
  </si>
  <si>
    <t>Stockholders’ equity</t>
  </si>
  <si>
    <t>Preferred stock, $.001 par value, 20,000,000 shares authorized, 0 issued and outstanding at March 31, 2019 and 2018, respectively</t>
  </si>
  <si>
    <t>Common stock, $.001 par value, 750,000,000 shares authorized, 34,328,036 shares issued and outstanding at March 31, 2019 and 2018</t>
  </si>
  <si>
    <t>Additional paid-in capital</t>
  </si>
  <si>
    <t>Accumulated deficit</t>
  </si>
  <si>
    <t>Total stockholders’ equity</t>
  </si>
  <si>
    <t>Total liabilities and stockholders’ equity</t>
  </si>
  <si>
    <t>BALANCE SHEETS (Parentheticals) - USD ($) $ in Thousands</t>
  </si>
  <si>
    <t>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Net 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Interest expense – related party</t>
  </si>
  <si>
    <t>Total other income (expense), net</t>
  </si>
  <si>
    <t>Net loss</t>
  </si>
  <si>
    <t>Change in fair value of stock to be distributed for Scotts Miracle-Gro transactions</t>
  </si>
  <si>
    <t>Net income (loss) attributable to common shareholders</t>
  </si>
  <si>
    <t>Net loss per common share, basic and diluted (in Dollars per share)</t>
  </si>
  <si>
    <t>Weighted average number of common shares outstanding, basic (in Shares)</t>
  </si>
  <si>
    <t>Weighted average number of common shares outstanding, diluted (in Shares)</t>
  </si>
  <si>
    <t>STATEMENT OF CHANGES IN STOCKHOLDERS' EQUITY (DEFICIT) - USD ($) $ in Thousands</t>
  </si>
  <si>
    <t>Common Stock [Member]</t>
  </si>
  <si>
    <t>Additional Paid-in Capital [Member]</t>
  </si>
  <si>
    <t>Stock Dividend to be Distributed [Member]</t>
  </si>
  <si>
    <t>Retained Earnings [Member]</t>
  </si>
  <si>
    <t>Total</t>
  </si>
  <si>
    <t>Balance at Mar. 31, 2017</t>
  </si>
  <si>
    <t>Balance (in Shares) at Mar. 31, 2017</t>
  </si>
  <si>
    <t>Common stock dividend distribution issued in connection with Scotts Miracle-Gro agreement</t>
  </si>
  <si>
    <t>Common stock dividend distribution issued in connection with Scotts Miracle-Gro agreement (in Shares)</t>
  </si>
  <si>
    <t>Stock dividend to be distributed</t>
  </si>
  <si>
    <t>Net (loss)</t>
  </si>
  <si>
    <t>Balance at Mar. 31, 2018</t>
  </si>
  <si>
    <t>Balance (in Shares) at Mar. 31, 2018</t>
  </si>
  <si>
    <t>Balance at Mar. 31, 2019</t>
  </si>
  <si>
    <t>Balance (in Shares) at Mar. 31, 2019</t>
  </si>
  <si>
    <t>STATEMENTS OF CASH FLOWS - USD ($) $ in Thousands</t>
  </si>
  <si>
    <t>Cash flows from operating activities:</t>
  </si>
  <si>
    <t>Adjustments to reconcile net (loss) to cash and cash equivalents used by operations:</t>
  </si>
  <si>
    <t>Depreciation and amortization expense</t>
  </si>
  <si>
    <t>Bad debt expense</t>
  </si>
  <si>
    <t>Inventory allowance</t>
  </si>
  <si>
    <t>Accretion of debt associated with sale of intellectual property</t>
  </si>
  <si>
    <t>Loss on write-off of assets</t>
  </si>
  <si>
    <t>Change in operating assets and liabilities:</t>
  </si>
  <si>
    <t>(Increase) in accounts receivable</t>
  </si>
  <si>
    <t>Decrease (increase) in other receivable</t>
  </si>
  <si>
    <t>(Increase) in inventory</t>
  </si>
  <si>
    <t>Decrease in prepaid expenses and other</t>
  </si>
  <si>
    <t>Decrease in deposits</t>
  </si>
  <si>
    <t>Increase (decrease) in accounts payable</t>
  </si>
  <si>
    <t>Increase (decrease) in accrued expenses and other liability</t>
  </si>
  <si>
    <t>Increase in customer deposits</t>
  </si>
  <si>
    <t>Net cash and cash equivalents (used) by operating activities</t>
  </si>
  <si>
    <t>Cash flows from investing activities:</t>
  </si>
  <si>
    <t>Purchases of equipment</t>
  </si>
  <si>
    <t>Net cash and cash equivalents (used) by investing activities</t>
  </si>
  <si>
    <t>Cash flows from financing activities:</t>
  </si>
  <si>
    <t>Proceeds from notes payable – related party</t>
  </si>
  <si>
    <t>Repayments of notes payable – related party</t>
  </si>
  <si>
    <t>Repayments of capital lease</t>
  </si>
  <si>
    <t>Net cash (used) by financing activities</t>
  </si>
  <si>
    <t>Net (decrease) in cash and cash equivalents and restricted cash</t>
  </si>
  <si>
    <t>Cash and cash equivalents and restricted cash, beginning of period</t>
  </si>
  <si>
    <t>Cash and cash equivalents and restricted cash, end of period</t>
  </si>
  <si>
    <t>Interest paid in cash</t>
  </si>
  <si>
    <t>Income taxes paid</t>
  </si>
  <si>
    <t>Supplemental disclosure of non-cash investing and financing activities:</t>
  </si>
  <si>
    <t>Property and equipment acquired through capital lease</t>
  </si>
  <si>
    <t>Change in fair value of SMG intellectual property royalty, branding license and interest on notes payable-related party</t>
  </si>
  <si>
    <t>Change in fair value of stock dividends accrued on convertible preferred stock</t>
  </si>
  <si>
    <t>Decrease in liability due to issuance of stock to SMG for intellectual property and branding license</t>
  </si>
  <si>
    <t>Note 1 - Description of the Business and Summary of Significant Accounting Policies</t>
  </si>
  <si>
    <t>Accounting Policies [Abstract]</t>
  </si>
  <si>
    <t>Organization, Consolidation and Presentation of Financial Statements Disclosure and Significant Accounting Policies [Text Block]</t>
  </si>
  <si>
    <t xml:space="preserve">Note 1 – Description of the Business and Summary of Significant Accounting Policies Organization and Description of the Business AeroGrow International, Inc. (the “Company,” “we,” “AeroGrow,” or “our “)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eight different models of its AeroGarden systems in multiple colors, as well as over 40 varieties of seed pod kits and a full line of accessory products through multiple channels including retail distribution (brick and mortar and online), catalogue and direct-to-consumer sales in the United States and Canada. Liquidity and Basis of Presentation As shown in the accompanying financial statements, we have incurred net losses of $291,000 and $442,000 for the years ended March 31, 2019 and 2018, respectively, and have an accumulated deficit of $128.4 million as of March 31, 2019. As more fully discussed in the Liquidity and Capital Resources section of Part II, Item 7. Management’s Discussion and Analysis of Financial Condition and Results of Operations, the Company has developed sources of funding that management believes are sufficient to support the Company’s operating plan for one year from the date these financials were filed. The Company’s operating plan is predicated on a variety of assumptions including, but not limited to, the level of customer and consumer demand, the effect of cost reduction programs, and the state of the general economic environment in which the Company operates. There can be no assurance that these assumptions will prove to be accurate in all material respects, or that the Company will be able to successfully execute its operating plan. We may need to seek additional debt or equity capital during the fiscal year ending March 31, 2020 to address the seasonal nature of our working capital needs, and to enable us to increase the scale of our business. Sources of funding to meet prospective cash requirements include the Company’s existing cash balances, cash flow from operations and financing from Scotts Miracle-Gro. There can be no assurance we will be able to raise this additional capital. As part of our efforts to seek additional funding of our operations, in April 2013, we entered into a strategic alliance with SMG Growing Media, Inc., a wholly owned subsidiary of Scotts Miracle-Gro Company, a worldwide marketer of branded consumer lawn and garden products (“Scotts Miracle-Gro”). As part of the strategic alliance, in April 2013 Scotts Miracle-Gro (i) acquired 2,649,007 shares of the Company’s Series B Convertible Preferred Stock and a warrant to purchase shares of the Company’s common stock for an aggregate purchase price of $4.0 million; and (ii) purchased all of the Company’s intellectual property associated with hydroponic products, other than the AeroGrow and AeroGarden trademarks, for $500,000. In November 2016, Scotts Miracle-Gro exercised the warrant and converted its Series B Convertible Preferred Stock into shares of common stock, thereby bringing Scotts Miracle-Gro’s ownership of our common stock to approximately 80%. In every year since Fiscal Year 2014, Scotts Miracle-Gro has provided term loan funding to enable us to meet prospective cash flow requirements to fund inventory demands in advance of our peak selling season. For Fiscal Year 2019, we entered into a $6.0 million Term Loan with Scotts Miracle-Gro on July 6, 2018. As of March 31, 2019, the outstanding balance of the Term Loan and accrued interest was repaid in full. For further information on the debt arrangement with Scotts Miracle-Gro, please see Note 2 “Notes Payable and Long Term Debt” and the strategic alliance with Scotts Miracle-Gro, please see Note 3 “Scotts Miracle-Gro Transactions – Convertible Preferred Stock, Warrants and Other Transactions” to our financial statements. Additionally, refer to Note 10 “Subsequent Events” as Scotts Miracle-Gro has agreed to term loan funding in advance of our current inventory demand season and a term loan for lease liability obligations.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Our significant estimates include the warranty and return reserves, going concern, inventory obsolescence reserves and allowances for sales and cooperative advertising. 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common stock equivalents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include the following: (i) employee stock options to purchase 94,000 shares of common stock for the period ended March 31, 2019; and (ii) employee stock options to purchase 93,000 shares for the period ended March 31, 2018. Cash and Cash Equivalents The Company considers all highly liquid investments with an original maturity of three months or less when purchased to be cash equivalents. There were no cash equivalents at March 31, 2019 and 2018. Restricted Cash The Company has secured activity related to its corporate credit card purchase account with a restricted money market account. The balance in this account as of March 31, 2019 and 2018 was $15,000. Concentrations of Risk ASC 825-10-50-20 requires disclosure of significant concentrations of credit risk regardless of the degree of such risk. Financial instruments with significant credit risk include cash deposits. The amounts on deposit with two financial institutions exceeded the $250,000 federally insured limit as of March 31, 2019. However, management believes that the financial institution is financially sound and the risk of loss is minimal. Customers and Accounts Receivable: For the year ended March 31, 2019, the Company had one customer, Amazon.com, who represented 40.5%, of the Company’s net revenue. For the year ended March 31, 2018, the Company had one customer, Amazon.com, who represented 30.2%, of the Company’s net revenue. As of March 31, 2019, the Company had two customers, Amazon.com and Target, which represented 44.3% and 12.0%, respectively of outstanding accounts receivable. As of March 31, 2018, the Company had two customers, Canadian Tire Corporation and Amazon.com, which represented 27.3% and 22.3%, respectively, of outstanding accounts receivable. Management believes that all receivables from these customers are collectible. Suppliers: For the year ended March 31, 2019, the Company purchased inventories and other inventory related items from one supplier totaling $17.1 million representing 76.5% of cost of revenue. For the year ended March 31, 2018, the Company purchased inventories and other inventory related items from one supplier totaling $14.7 million representing 68.0% of cost of revenue. 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Quoted prices for similar assets in active markets, quoted prices for identical assets or liabilities in markets that are not active, or other inputs that are observable or can be corroborated by observable market data, including model-derived valuations.
Level 3:
Unobservable inputs that are supported by little or no market activity. The carrying value of financial instruments, including cash, receivables, accounts payable and accrued expenses, approximates their fair value at March 31, 2019 and 2018 due to the relatively short-term nature of these instruments. The Company’s intellectual property liability carrying value was determined by Level 3 inputs. As discussed below in Notes 2 and 3, this liability was incurred in conjunction with the Company’s strategic alliance with Scotts Miracle-Gro. As of March 31, 2019 and 2018, the fair value of the Company’s sale of intellectual property liability was estimated using the discounted cash flow method, which is based on expected future cash flows, discounted to present value using a discount rate of 15%. The table below summarizes the fair value and carry value of each Level 3 category liability:
March 31, 2019
March 31, 2018
Fair Value
Carry Value
Fair Value
Carry Value
(in thousands)
Liabilities
Sale of intellectual property liability $ 41 $ 48 $ 65 $ 80
Total $ 41 $ 48 $ 65 $ 80 The table below sets forth a summary of changes in the fair value of the Company’s Level 3 liabilities for the periods ended March 31, 2019 and March 31, 2018.
(in thousands)
Sale of intellectual property liability
Balance, March 31, 2017 $ 90
Amortization of intellectual property (25
)
Balance, March 31, 2018 $ 65
Amortization of intellectual property (24
)
Balance, March 31, 2019 $ 41 Property and Equipment Property and equipment are stated at cost, net of accumulated depreciation. Depreciation for financial accounting purposes is computed using the straight-line method over the estimated lives of the respective assets. Computer equipment and computer software are depreciated over three years. Office equipment and manufacturing equipment are depreciated over five years. Tooling is depreciated over three years. Leasehold improvements are being amortized over the life of the lease. Property and equipment consist of the following:
March 31,
March 31,
2019
2018
(in thousands)
Manufacturing equipment and tooling $ 4,419 $ 3,797
Computer equipment and software 857 626
Leasehold improvements 116 116
Other equipment and intangible assets 442 360
5,834 4,899
Less: accumulated depreciation and amortization (4,828
) (4,385
)
Property and equipment, net $ 1,006 $ 514 Depreciation and amortization expense for the years ended March 31, 2019 and 2018, was $443,000, and $346,000, respectively. 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19
2018
(in thousands)
Finished goods $ 7,071 $ 4,117
Raw materials 1,369 930
$ 8,440 $ 5,047 The Company determines an inventory obsolescence reserve based on management’s historical experience and establishes reserves against inventory according to the age of the product. As of March 31, 2019 and 2018, the Company had reserved $126,000 and $66,000, respectively, for inventory obsolescence. Accounts Receivable and Allowance for Doubtful Accounts The Company sells its products to retailers and direct-to-consumer. Direct-to-consumer transactions are primarily paid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89,000 and $39,000 at March 31, 2019 and 2018, respectively.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Vanity, the Company’s credit card processor. This reserve is equal to 5% of the credit card sales processed during the previous six months. As of March 31, 2019 and March 31, 2018, the balance in this reserve account was $207,000 and $281,000, respectively. 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19 and March 31, 2018, were as follows:
Fiscal Year Ended March 31,
2019
2018
(in thousands)
Direct-to-consumer $ 674 $ 579
Retail 3,093 3,412
Other 317 759
Total advertising expense $ 4,084 $ 4,750 As of March 31, 2019 and March 31, 2018, the Company had deferred $3,000 and $14,000, respectively, related to such media and advertising costs, which include the catalogue cost described above and commercial production costs. These costs are included in the prepaid expenses and other line of the balance sheet. 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 Stock-Based Compensation The Company accounts for share-based payments in accordance with Financial Accounting Standards Board (“FASB”) Accounting Standards Codification (“ASC”) 718-10-55 Shared-Based Payment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9 and 2018, the Company recognized a valuation allowance equal to 100% of the net deferred tax asset balance. Revenue Recognition The Company adopted ASU No. 2014-09, “Revenue from Contracts with Customers,” and all the related amendments (collectively “ASC 606”) on April 1, 2018 using the modified retrospective method. The adoption did not have a material impact to the nature and timing of its revenues, results of operations, cash flows and statement of financial position. The comparative information has not been restated and continues to be reported under the accounting standards in effect in those periods. The following table summarizes the effect of adopting ASC 606 on the Company’s unaudited consolidated balance sheets as of March 31, 2019 (in thousands):
As reported
Adjustments
Balance without adoption of ASC 606
Assets
Accounts receivable, net $ 5,102 $ (1,195
) $ 6,297
Liabilities
Accrued expenses $ 1,437 $ (1,195
) $ 2,632 The Company currently has two operating and reportable segments, (i) the Direct–to-Consumer segment, which is composed of sales directly from our website, mail order or customer calls to our customer service department and (ii) the Retail segment, which includes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December 31, 2018 or March 31, 2018. The Company excludes from revenues all taxes assessed by a governmental authority that are imposed on the sale of its products and collected from customers. There were no changes to the Company’s accounting for variable consideration under ASC 606. However, the change in classification of several accrued expenses from a liability to a contra asset results in a change in presentation of net realizable accounts receivable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historical industry experience. As of March 31, 2019 and March 31, 2018, the Company reduced accounts receivable $1.2 million and accrued expenses $430,000, as an estimate for the foregoing deductions and allowances within the “accounts receivable, net” line of the balance sheets, respectively.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9 and 2018 a provision for potential future warranty costs of $166,000 and $111,000, respectively. These reserves are recorded in the accrued expenses line of the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March 31, 2019 and 2018, the Company has recorded a reserve for customer returns of $313,000 and $293,000, respectively. These expenses are included in the accrued expenses line of the balance sheets. Shipping and Handling Costs Shipping and handling costs associated with inbound freight are recorded in cost of revenue and are capitalized in inventory until the inventory is sold. Shipping and handling costs associated with freight out to customers are also included in cost of revenue. Shipping and handling charges paid by customers are included in net revenue. 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 New Accounting Pronouncement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19, including interim periods within that reporting period, and early adoption is permitted. The Company is in the process of evaluating the potential impact of this new guidance on the Company’s consolidated financial statements and related disclosure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Lessees are required to use a modified retrospective transition approach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recorded as a current and/or long-term liability in the Company’s financial statements. Our preparation for the adoption of ASU 2016-02 is substantially complete. We have compiled an inventory of our lease arrangements in order to determine the impact the new guidance will have on our financial statements and disclosures. We have elected certain practical expedients available under the guidance, including a package of practical expedients which allows us to not reassess prior conclusions related to contracts containing leases, lease classification, and initial direct costs. Based on our assessment to date, we expect that the adoption of ASU 2016-02 will result in the recognition of right-of-use assets and corresponding lease liabilities to be immaterial to our Balance Sheet as of April 1, 2019. </t>
  </si>
  <si>
    <t>Note 2 - Notes Payable and Long Term Debt</t>
  </si>
  <si>
    <t>Debt Disclosure [Abstract]</t>
  </si>
  <si>
    <t>Debt Disclosure [Text Block]</t>
  </si>
  <si>
    <t>Note 2 – Notes Payable and Long Term Debt We relied upon a variety of debt funding sources to meet our liquidity requirements during the fiscal years ended March 31, 2019 and 2018, as summarized below:
March 31,
March 31,
2019 (in thousands)
2018 (in thousands)
Sale of intellectual property liability (see Note 3) $ 48 $ 80
Total debt 48 80
Less current portion 48 80
Long term debt $ - $ - Scotts Miracle-Gro Term Loan Agreement On July 6, 2018, the Company entered into a Term Loan Agreement in the principal amount of up to $6.0 million with Scotts Miracle-Gro. The proceeds will be made available as needed in increments of $500,000, the Company may pay down and reborrow during the Term Loan, not to exceed $6.0 million with a due date of March 29, 2019. The Company repaid the principal and interest in full on March 29, 2019. As a result the Company’s note payable balance was $0 on March 31, 2019. The Term Loan Agreement was secured by a lien on the assets of the Company. Interest was charged at the stated rate of 10% per annum and was paid, in cash, quarterly in arrears at the end of each September, December and March. The funds provided under the Term Loan are used for general working capital and to acquire inventory to support anticipated growth as the Company expands its retail and its direct-to-consumer sales channels. The Company borrowed $6.0 million under the Term Loan during fiscal 2019. The Term Loan permits prepayments without penalty or premium and as of March 31, 2019 the Company repaid the outstanding balance of the Term Loan and accrued interest in full. Liability Associated with Scotts Miracle-Gro Transaction On April 22, 2013, the Company and Scotts Miracle-Gro agreed to enter an Intellectual Property Sale Agreement, a Technology License Agreement, a Brand License Agreement, and a Supply Chain Services Agreement. The Intellectual Property Sale Agreement and the Technology License constitute an agreement of sales of future revenues. Becaus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March 31, 2019 and 2018, the Company recorded a liability of $48,000 and $80,000, respectively, was recorded on the balance sheets for the Intellectual Property Sale Agreement.</t>
  </si>
  <si>
    <t>Note 3 - Scotts Miracle-Gro Transactions - Convertible Preferred Stock, Warrants and Other Transactions</t>
  </si>
  <si>
    <t>Convertible Preferred Stock, Warrants and Other Transactions [Abstract]</t>
  </si>
  <si>
    <t>Convertible Preferred Stock, Warrants and Other Transactions [Text Block]</t>
  </si>
  <si>
    <t>Note 3 – Scotts Miracle-Gro Transactions – Convertible Preferred Stock, Warrants and Other Transactions On April 22, 2013, the Company entered into a Securities Purchase Agreement with SMG Growing Media, Inc. (the “Investor”),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 Upon exercise of the Warrants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 Under the Securities Purchase Agreement, the Company’s Board of Directors (the “Board”) is required to consist of five members, which shall be set forth in the Company’s Bylaws. In addition, Scotts Miracle-Gro is entitled to appoint one member to the Board and have one additional Board observer while the Warrant remains outstanding, pursuant to provision, Scotts Miracle-Gro has appointed Chris J. Hagedorn to the Company’s Board effective as of April 22, 2013. Upon exercise of the Warrant, Scotts Miracle-Gro was entitled to appoint three of the five members of the Board. 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The derivative warrant liability was re-measured to fair value, on a recurring basis, at the end of each reporting period until it was exercised. The Company accounted for the warrant as a liability and measured the value of the warrant using the Monte Carlo simulation model as of the end of each quarterly reporting period until the warrant was exercised. On November 29, 2016, Scotts Miracle-Gro fully exercised its warrant to purchase 80% of the Company’s outstanding stock, when the derivative warrant liability was extinguished and the Convertible Preferred Stock was converted to common stock. In conjunction with the Private Offering described above, the Company and Scotts Miracle-Gro also agreed to the following: Intellectual Property Sale Technology Licensing Agreement Brand License Collaboration Supply Chain Services Agreement</t>
  </si>
  <si>
    <t>Note 4 - Equity Compensation Plans and Employee Benefit Plans</t>
  </si>
  <si>
    <t>Share-based Payment Arrangement [Abstract]</t>
  </si>
  <si>
    <t>Share-based Payment Arrangement [Text Block]</t>
  </si>
  <si>
    <t>Note 4 – Equity Compensation Plans and Employee Benefit Plans In August 2005, the Company’s Board of Directors approved the 2005 Equity Compensation Plan (the “2005 Plan”) pursuant to which both qualified and nonqualified stock options as well as restricted shares of common stock are reserved for issuance to eligible employees, consultants and directors of the Company. A total of 13,505,000 shares of our common stock may be granted under the 2005 Plan. The 2005 Equity Compensation plan has expired and we currently do not anticipate a shareholder meeting to approve a new plan. The 2005 Plan was administered by the Company’s Governance, Compensation and Nominating Committee. For the years ended March 31, 2019 and 2018, the Company did not grant any options to purchase the Company’s common stock under the 2005 Equity Compensation Plan. As of March 31, 2019, the Company had a total of 105,000 options outstanding with exercise prices ranging from $1.55 to $5.31 per share. No compensation expense for stock options was recognized for the years ended March 31, 2019 and 2018. A summary of option activity in the 2005 Plan is as follows:
Exercise price
Options
Weighted-
(in thousands)
Low
High
Average
Balances at April 1, 2017 175 $ 1.10 $ 5.31 $ 3.50
Granted - - - -
Exercised - - - -
Forfeited - - - -
Balances at March 31, 2018 175 $ 1.10 $ 5.31 $ 3.50
Granted - - - -
Exercised - - - -
Forfeited 70 2.20 2.20 -
Balances at March 31, 2019 105 $ 1.55 $ 5.31 $ 4.90 Information regarding all stock options outstanding under the 2005 Plan as of March 31, 2019 is as follows:
OPTIONS OUTSTANDING AND EXERCISABLE
Weighted-
average
Weighted-
Aggregate
Remaining
average
Intrinsic
Exercise
Options
Contractual
Exercise
Value
price
(in thousands)
Life (years)
Price
(in thousands)
$ 1.55 11 1.38 $ 1.55
$ 5.31 94 0.35 $ 5.31
105 0.46 $ 4.90 $ 0 The aggregate intrinsic value in the preceding table represents the difference between the Company’s closing stock price and the exercise price of each in-the-money option on the last trading day of the period presented which was March 29, 2019. At March 31, 2019, there are no unvested outstanding options to purchase shares of the Company’s common stock and that will result in no additional compensation expense. We sponsor a defined contribution 401(k) plan adopted in fiscal year 2017, under which eligible associates voluntarily contribute to the plan, up to IRS maximums, through payroll deductions. We match a percentage of contributions, up to a stated limit, with all matching contributions being fully vested immediately. Our matching contributions under the 401(k) plan were $41,000 and $33,000 for the fiscal years ended March 31, 2019 and 2018, respectively.</t>
  </si>
  <si>
    <t>Note 5 - Income Taxes</t>
  </si>
  <si>
    <t>Income Tax Disclosure [Abstract]</t>
  </si>
  <si>
    <t>Income Tax Disclosure [Text Block]</t>
  </si>
  <si>
    <t>Note 5 – Income Taxes Under the provisions of GAAP, a deferred tax asset or liability (net of valuation allowance) is provided in the financial statements by applying the provisions of applicable laws to measure the deferred tax consequences of temporary differences that will result in taxable or deductible amounts in the future years as a result of events recognized in the financial statements in the current or preceding years.
Income/(loss) before provision for income taxes consisted of the following :
(in thousands)
For the Years Ended March 31,
2019
2018
United States $ (291
) $ 337
Foreign - -
Income (loss) before tax provision $ (291
) $ 337
Income tax provision consisted of the following:
(in thousands)
For the Years Ended March 31,
2019
2018
Current:
Federal $ - $ -
Foreign - -
State 1 1
1 1
Deferred:
Federal - -
Foreign - -
State - -
- -
Income tax provision $ 1 $ 1
Reconciliation of effective tax rate:
For the Years Ended March 31,
2019
2018
Federal taxes at statutory rate 21.00
% 30.75
%
State taxes, net of federal benefit 5.34
% -11.09
%
FMV excess of conversion price 0.00
% -74.75
%
Fair Value of Dividend-Paid by Stock 0.00
% -48.71
%
Other Permanent items -2.63
% 1.87
%
Change in effective tax rate 0.00
% 353.71
%
Other Adjustments 17.73
% -12.96
%
Valuation allowance -33.27
% -6,366.72
%
Federal NOL Carryforward Reduction 0.00
% 5,110.07
%
State NOL Carryforward Reduction 0.00
% 655.18
%
Stock-based compensation -8.45
% 362.89
%
Effective income tax rate -0.28
% 0.24
%
(in thousands)
As of March 31,
2019
2018
Non-Current Deferred Tax Assets and Liabilities:
Net Operating Loss $ 3,441 $ 2,697
R &amp; D credit carryforwards 597 597
Intangibles and fixed assets 40 64
Accrued compensation 121 226
Allowance for bad debt 22 10
Reserve for customer returns 78 73
Warranty reserve 42 27
Reserve for obsolete inventory 32 71
Stock-compensation 44 72
Royalty Payments made with Stock - 462
Other 15 29
Prepaid expenses (77
) (70
)
Valuation allowance (4,355
) (4,258
)
Non-Current Deferred Tax Assets and Liabilities, Net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decreased) by $97,000 during 2019 and $(21.5) million during 2018.
Net operating losses and tax credit carryforwards as of the Financial Statement Date are as follows:
(in thousands)
Amount
Expiration Years
Net operating losses, federal (Post September 30, 2018) $ 2,758
Do not Expire
Net operating losses, federal (Pre September 30, 2018) 13,089 2030-2036
Tax credits, federal 597 2022-2037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March 31, 2019, the Company has not recorded a liability for uncertain tax positions. Included in net deferred tax assets is $597,000 of federal research credits that may offset future taxable income through 2022. While the Company believes that the credit calculations are correct, it is possible that upon an examination by taxing authorities, the research credits available to offset future taxable income may be reduced in whole or in part. However, as the Company is not currently recognizing a benefit for the research credits, there is no impact to the financial statements pursuant to ASC 740.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files income tax returns in the U.S. and various state jurisdictions and there are open statutes of limitations for taxing authorities to audit the Company’s tax returns from years ended March 31, 2014 through the current period.</t>
  </si>
  <si>
    <t>Note 6 - Related Party Transactions</t>
  </si>
  <si>
    <t>Related Party Transactions [Abstract]</t>
  </si>
  <si>
    <t>Related Party Transactions Disclosure [Text Block]</t>
  </si>
  <si>
    <t>Note 6 – Related Party Transactions See Note 2 “Notes Payable and Long Term Debt,” and Note 8 “Stockholders’ Equity” to our financial statements for discussion related to debt and equity transactions involving our officers, directors and 5% or greater shareholders. On July 6, 2018, the Company entered into a Term Loan Agreement in the principal amount of up to $6.0 million with Scotts Miracle-Gro. Interest was charged at the stated rate of 10% per annum, but the principal and accrued interest on the Term Loan were repaid in full as of March 31, 2019. As disclosed above in Note 2 under the caption “Scotts Miracle-Gro Term Loan,” the principal and interest balance of the Term Loan at March 31, 2019, was $0 and was paid in full during March 2019. During the year ended March 31, 2019 and 2018, the Company sold product to Scotts Miracle-Gro for approximately $5,000 and $877,000, respectively. Additionally, for the year ended March 31, 2019, we paid Scotts Miracle-Gro $176,000 for charges incurred related to insurance for directors and officers, use of equipment purchased by Scotts Miracle-Gro and consulting expertise from select employees. For the year ended March 31, 2018, we paid Scotts Miracle-Gro $61,000 for charges incurred from a warehouse fully owned by Scotts Miracle-Gro to fulfill and order with one of our customers. Refer to Note 10 “Subsequent Events” for additional Loan Agreements with Scotts Miracle-Gro.</t>
  </si>
  <si>
    <t>Note 7 - Commitments and Contingencies</t>
  </si>
  <si>
    <t>Commitments and Contingencies Disclosure [Abstract]</t>
  </si>
  <si>
    <t>Commitments and Contingencies Disclosure [Text Block]</t>
  </si>
  <si>
    <t>Note 7 – Commitments and Contingencies We lease an office space in Boulder, Colorado. We lease 11,182 square feet with a current monthly rent of $12,000. We also pay our proportionate share of building taxes, insurance and operating expenses. The lease term was expires September 30, 2019 and we do not expect to renew the lease. The agreement contains other standard office lease provisions. Effective June 1, 2019, we entered into a lease agreement to lease office space in Boulder, Colorado at a new location commencing on October 1, 2019. We will lease 14,630 square feet with a current monthly rent of $21,000. We also pay our proportionate share of building taxes, insurance and operating expenses. The lease term was expires to September 30, 2026. The agreement contains other standard office lease provisions. In May 2011, the Company reached an agreement with Wildernest Logistics Solutions to provide warehousing, distribution and fulfillment operations, and seed pod kit manufacturing. The agreement calls for a monthly $10,000 facility charge. The Company has extended its agreement with Wildernest Logistics Solutions effective April 17, 2014 for a two-year term with automatic one-year renewals. Future cash payments under such agreements for the remaining years are as follows:
Year Ending
Rent
(in thousands)
March 31, 2020 $ 201
March 31, 2021 257
March 31, 2022 266
March 31, 2023 275
March 31, 2024 285
Thereafter 755
$ 2,039 Rent expense for the years ended March 31, 2019 and 2018, was $331,000 and $311,000, respectively. During Fiscal 2019, we were the target of a sophisticated external cyber-attack. The attackers gained unauthorized access to certain of our information technology systems. We have continued to implement security enhancements since this incident and are supporting federal law enforcement efforts to identify the responsible parties. Upon discovery of the cyber-attack, we took immediate action to remediate the security vulnerability and identify solutions based on the evolving landscape. We have incurred expenses subsequent to the cyber-attack to investigate and remediate this matter and expect to continue to incur expenses of this nature in the foreseeable future. We will recognize these expenses in the periods in which they are incurred and there are no material liabilities that exist as of March 31, 2019 related to this cyber-attack.</t>
  </si>
  <si>
    <t>Note 8 - Stockholders' Equity</t>
  </si>
  <si>
    <t>Stockholders' Equity Note [Abstract]</t>
  </si>
  <si>
    <t>Stockholders' Equity Note Disclosure [Text Block]</t>
  </si>
  <si>
    <t>Note 8 – Stockholders’ Equity Common Stock and Common Stock Warrants As of March 31, 2019, the Company had 34,328,036 common shares issued and outstanding out of the 750,000,000 shares (par value $0.001 per share) that have been authorized by the Company’s shareholders. A summary of the Company’s common stock warrant activity for the period from April 1, 2017 through March 31, 2019 is presented below:
Warrants Outstanding (in thousands)
Weighted Average Exercise Price
Aggregate Intrinsic Value
Outstanding, April 1, 2017
396
$
6.97
$
2
Granted
-
-
Exercised
-
-
Expired
(394
)
7.00
Outstanding, March 31, 2018
2
$
2.10
$
1
Granted
-
-
Exercised
-
-
Expired
(2
)
2.10
Outstanding, March 31, 2019
-
$
-
$
-</t>
  </si>
  <si>
    <t>Note 9 - Segment Information</t>
  </si>
  <si>
    <t>Segment Reporting [Abstract]</t>
  </si>
  <si>
    <t>Segment Reporting Disclosure [Text Block]</t>
  </si>
  <si>
    <t>Note 9 –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March 31, 2019
(in thousands)
Direct-to-consumer
Retail
Corporate/Other
Consolidated
Net sales $ 8,091 $ 26,275 $ - $ 34,366
Cost of revenue 5,737 16,658 - 22,395
Gross profit 2,354 9,617 - 11,971
Gross profit percentage 29.1
% 36.6
% - 34.8
%
Sales and marketing (1) 332 4,026 1,343 5,701
Segment profit 2,022 5,591 (1,343
) 6,270
Segment profit percentage 25.0
% 21.3
% - 18.2
% (1) Sales and marketing includes advertising, trade shows, media production and promotional products, general brand marketing and other as discussed in the sales and marketing section.
Fiscal Year Ended March 31, 2018
(in thousands)
Direct-to-consumer
Retail
Corporate/Other
Consolidated
Net sales $ 8,172 $ 24,126 $ - $ 32,298
Cost of revenue 5,672 15,926 - 21,598
Gross profit 2,500 8,200 - 10,700
Gross profit percentage 30.6
% 33.9
% - 33.1
%
Sales and marketing (1) 129 3,670 1,590 5,389
Segment profit 2,371 4,530 (1,590
) 5,311
Segment profit percentage 29.0
% 18.8
% - 16.4
% (1) Sales and marketing includes advertising, trade shows, media production and promotional products, general brand marketing and other as discussed in the sales and marketing section.</t>
  </si>
  <si>
    <t>Note 10 - Subsequent Events</t>
  </si>
  <si>
    <t>Subsequent Events [Abstract]</t>
  </si>
  <si>
    <t>Subsequent Events [Text Block]</t>
  </si>
  <si>
    <t>Note 10 – Subsequent Events On April 15, 2019 our Board of Directors accepted the resignation of Board Members Peter D. Supron and Albert J. Messina. On that same date, the Board of Directors appointed Patricia M. Ziegler and Cory J. Miller, to fill the vacancies. In May 2019, the Company entered into a lease agreement to move its office space to another location in Boulder, Colorado commencing on October 1, 2019. We will lease 14,630 square feet with a current monthly rent of $21,000. We will also pay our proportionate share of building taxes, insurance and operating expenses. The lease term expires September 30, 2026. The agreement contains other standard office lease provisions. The lease requires a $700,000 initial security deposit which $100,000 will be returned at the beginning of each lease year starting October 2020. Additionally, the Landlord has allowed approximately $585,000 in tenant improvements which the tenant will fund until completed and tenant moves into the premises, at such time and with proper documents, the landlord with repay the tenant allowance. On June 20, 2019, the Company entered into a Term Loan Agreement in the principal amount of up to $1.5 million with Scotts Miracle-Gro. The funding will provide capital to fund real estate related lease obligations. The proceeds will be made available as needed in increments of $100,000 not to exceed $1.5 million with a due date of March 31, 2022. Interest will be charged at the stated rate of 10% and will be paid quarterly in arrears on each of April 30, July 31, October 31 and January 31. On June 20, 2019, the Company entered into a Term Loan Agreement in the principal amount of up to $10.0 million with Scotts Miracle-Gro. The funding will provide general working capital to support anticipated growth as the Company expands its retail and its direct-to-consumer sales channels. The proceeds will be made available as needed in increments of $500,000 not to exceed $10.0 million with a due date of March 31, 2020. Interest will be charged at the stated rate of 10% and will be paid quarterly in arrears on each of June 28, 2019, September 27, 2019, December 31, 2019 and March 31, 2020.</t>
  </si>
  <si>
    <t>Accounting Policies, by Policy (Polici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Our significant estimates include the warranty and return reserves, going concern, inventory obsolescence reserves and allowances for sales and cooperative advertising.</t>
  </si>
  <si>
    <t>Earnings Per Share, Policy [Policy Text Block]</t>
  </si>
  <si>
    <t>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common stock equivalents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include the following: (i) employee stock options to purchase 94,000 shares of common stock for the period ended March 31, 2019; and (ii) employee stock options to purchase 93,000 shares for the period ended March 31, 2018</t>
  </si>
  <si>
    <t>Cash and Cash Equivalents, Policy [Policy Text Block]</t>
  </si>
  <si>
    <t>Cash and Cash Equivalents The Company considers all highly liquid investments with an original maturity of three months or less when purchased to be cash equivalents. There were no cash equivalents at March 31, 2019 and 2018.</t>
  </si>
  <si>
    <t>Cash and Cash Equivalents, Restricted Cash and Cash Equivalents, Policy [Policy Text Block]</t>
  </si>
  <si>
    <t>Restricted Cash The Company has secured activity related to its corporate credit card purchase account with a restricted money market account. The balance in this account as of March 31, 2019 and 2018 was $15,000.</t>
  </si>
  <si>
    <t>Concentration Risk, Credit Risk, Policy [Policy Text Block]</t>
  </si>
  <si>
    <t>Concentrations of Risk ASC 825-10-50-20 requires disclosure of significant concentrations of credit risk regardless of the degree of such risk. Financial instruments with significant credit risk include cash deposits. The amounts on deposit with two financial institutions exceeded the $250,000 federally insured limit as of March 31, 2019. However, management believes that the financial institution is financially sound and the risk of loss is minimal. Customers and Accounts Receivable: For the year ended March 31, 2019, the Company had one customer, Amazon.com, who represented 40.5%, of the Company’s net revenue. For the year ended March 31, 2018, the Company had one customer, Amazon.com, who represented 30.2%, of the Company’s net revenue. As of March 31, 2019, the Company had two customers, Amazon.com and Target, which represented 44.3% and 12.0%, respectively of outstanding accounts receivable. As of March 31, 2018, the Company had two customers, Canadian Tire Corporation and Amazon.com, which represented 27.3% and 22.3%, respectively, of outstanding accounts receivable. Management believes that all receivables from these customers are collectible. Suppliers: For the year ended March 31, 2019, the Company purchased inventories and other inventory related items from one supplier totaling $17.1 million representing 76.5% of cost of revenue. For the year ended March 31, 2018, the Company purchased inventories and other inventory related items from one supplier totaling $14.7 million representing 68.0% of cost of revenue. 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t>
  </si>
  <si>
    <t>Fair Value of Financial Instruments, Policy [Policy Text Block]</t>
  </si>
  <si>
    <t xml:space="preserve">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Quoted prices for similar assets in active markets, quoted prices for identical assets or liabilities in markets that are not active, or other inputs that are observable or can be corroborated by observable market data, including model-derived valuations.
Level 3:
Unobservable inputs that are supported by little or no market activity. The carrying value of financial instruments, including cash, receivables, accounts payable and accrued expenses, approximates their fair value at March 31, 2019 and 2018 due to the relatively short-term nature of these instruments. The Company’s intellectual property liability carrying value was determined by Level 3 inputs. As discussed below in Notes 2 and 3, this liability was incurred in conjunction with the Company’s strategic alliance with Scotts Miracle-Gro. As of March 31, 2019 and 2018, the fair value of the Company’s sale of intellectual property liability was estimated using the discounted cash flow method, which is based on expected future cash flows, discounted to present value using a discount rate of 15%. The table below summarizes the fair value and carry value of each Level 3 category liability:
March 31, 2019
March 31, 2018
Fair Value
Carry Value
Fair Value
Carry Value
(in thousands)
Liabilities
Sale of intellectual property liability $ 41 $ 48 $ 65 $ 80
Total $ 41 $ 48 $ 65 $ 80 The table below sets forth a summary of changes in the fair value of the Company’s Level 3 liabilities for the periods ended March 31, 2019 and March 31, 2018.
(in thousands)
Sale of intellectual property liability
Balance, March 31, 2017 $ 90
Amortization of intellectual property (25
)
Balance, March 31, 2018 $ 65
Amortization of intellectual property (24
)
Balance, March 31, 2019 $ 41 </t>
  </si>
  <si>
    <t>Property, Plant and Equipment, Policy [Policy Text Block]</t>
  </si>
  <si>
    <t>Property and Equipment Property and equipment are stated at cost, net of accumulated depreciation. Depreciation for financial accounting purposes is computed using the straight-line method over the estimated lives of the respective assets. Computer equipment and computer software are depreciated over three years. Office equipment and manufacturing equipment are depreciated over five years. Tooling is depreciated over three years. Leasehold improvements are being amortized over the life of the lease. Property and equipment consist of the following:
March 31,
March 31,
2019
2018
(in thousands)
Manufacturing equipment and tooling $ 4,419 $ 3,797
Computer equipment and software 857 626
Leasehold improvements 116 116
Other equipment and intangible assets 442 360
5,834 4,899
Less: accumulated depreciation and amortization (4,828
) (4,385
)
Property and equipment, net $ 1,006 $ 514 Depreciation and amortization expense for the years ended March 31, 2019 and 2018, was $443,000, and $346,000, respectively.</t>
  </si>
  <si>
    <t>Inventory, Policy [Policy Text Block]</t>
  </si>
  <si>
    <t>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19
2018
(in thousands)
Finished goods $ 7,071 $ 4,117
Raw materials 1,369 930
$ 8,440 $ 5,047 The Company determines an inventory obsolescence reserve based on management’s historical experience and establishes reserves against inventory according to the age of the product. As of March 31, 2019 and 2018, the Company had reserved $126,000 and $66,000, respectively, for inventory obsolescence.</t>
  </si>
  <si>
    <t>Receivables, Trade and Other Accounts Receivable, Allowance for Doubtful Accounts, Policy [Policy Text Block]</t>
  </si>
  <si>
    <t>Accounts Receivable and Allowance for Doubtful Accounts The Company sells its products to retailers and direct-to-consumer. Direct-to-consumer transactions are primarily paid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89,000 and $39,000 at March 31, 2019 and 2018, respectively.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Vanity, the Company’s credit card processor. This reserve is equal to 5% of the credit card sales processed during the previous six months. As of March 31, 2019 and March 31, 2018, the balance in this reserve account was $207,000 and $281,000, respectively.</t>
  </si>
  <si>
    <t>Advertising Cost [Policy Text Block]</t>
  </si>
  <si>
    <t>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19 and March 31, 2018, were as follows:
Fiscal Year Ended March 31,
2019
2018
(in thousands)
Direct-to-consumer $ 674 $ 579
Retail 3,093 3,412
Other 317 759
Total advertising expense $ 4,084 $ 4,750 As of March 31, 2019 and March 31, 2018, the Company had deferred $3,000 and $14,000, respectively, related to such media and advertising costs, which include the catalogue cost described above and commercial production costs. These costs are included in the prepaid expenses and other line of the balance sheet.</t>
  </si>
  <si>
    <t>Research and Development Expense, Policy [Policy Text Block]</t>
  </si>
  <si>
    <t>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t>
  </si>
  <si>
    <t>Share-based Payment Arrangement [Policy Text Block]</t>
  </si>
  <si>
    <t>Stock-Based Compensation The Company accounts for share-based payments in accordance with Financial Accounting Standards Board (“FASB”) Accounting Standards Codification (“ASC”) 718-10-55 Shared-Based Payment</t>
  </si>
  <si>
    <t>Income Tax, Policy [Policy Text Block]</t>
  </si>
  <si>
    <t>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9 and 2018, the Company recognized a valuation allowance equal to 100% of the net deferred tax asset balance.</t>
  </si>
  <si>
    <t>Revenue [Policy Text Block]</t>
  </si>
  <si>
    <t>Revenue Recognition The Company adopted ASU No. 2014-09, “Revenue from Contracts with Customers,” and all the related amendments (collectively “ASC 606”) on April 1, 2018 using the modified retrospective method. The adoption did not have a material impact to the nature and timing of its revenues, results of operations, cash flows and statement of financial position. The comparative information has not been restated and continues to be reported under the accounting standards in effect in those periods. The following table summarizes the effect of adopting ASC 606 on the Company’s unaudited consolidated balance sheets as of March 31, 2019 (in thousands):
As reported
Adjustments
Balance without adoption of ASC 606
Assets
Accounts receivable, net $ 5,102 $ (1,195
) $ 6,297
Liabilities
Accrued expenses $ 1,437 $ (1,195
) $ 2,632 The Company currently has two operating and reportable segments, (i) the Direct–to-Consumer segment, which is composed of sales directly from our website, mail order or customer calls to our customer service department and (ii) the Retail segment, which includes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December 31, 2018 or March 31, 2018. The Company excludes from revenues all taxes assessed by a governmental authority that are imposed on the sale of its products and collected from customers. There were no changes to the Company’s accounting for variable consideration under ASC 606. However, the change in classification of several accrued expenses from a liability to a contra asset results in a change in presentation of net realizable accounts receivable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historical industry experience. As of March 31, 2019 and March 31, 2018, the Company reduced accounts receivable $1.2 million and accrued expenses $430,000, as an estimate for the foregoing deductions and allowances within the “accounts receivable, net” line of the balance sheets, respectively</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9 and 2018 a provision for potential future warranty costs of $166,000 and $111,000, respectively. These reserves are recorded in the accrued expenses line of the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March 31, 2019 and 2018, the Company has recorded a reserve for customer returns of $313,000 and $293,000, respectively. These expenses are included in the accrued expenses line of the balance sheets.</t>
  </si>
  <si>
    <t>Shipping and Handling Cost, Policy [Policy Text Block]</t>
  </si>
  <si>
    <t>Shipping and Handling Costs Shipping and handling costs associated with inbound freight are recorded in cost of revenue and are capitalized in inventory until the inventory is sold. Shipping and handling costs associated with freight out to customers are also included in cost of revenue. Shipping and handling charges paid by customers are included in net revenue.</t>
  </si>
  <si>
    <t>Segment Reporting, Policy [Policy Text Block]</t>
  </si>
  <si>
    <t>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t>
  </si>
  <si>
    <t>New Accounting Pronouncements, Policy [Policy Text Block]</t>
  </si>
  <si>
    <t xml:space="preserve">New Accounting Pronouncement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19, including interim periods within that reporting period, and early adoption is permitted. The Company is in the process of evaluating the potential impact of this new guidance on the Company’s consolidated financial statements and related disclosure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Lessees are required to use a modified retrospective transition approach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recorded as a current and/or long-term liability in the Company’s financial statements. Our preparation for the adoption of ASU 2016-02 is substantially complete. We have compiled an inventory of our lease arrangements in order to determine the impact the new guidance will have on our financial statements and disclosures. We have elected certain practical expedients available under the guidance, including a package of practical expedients which allows us to not reassess prior conclusions related to contracts containing leases, lease classification, and initial direct costs. Based on our assessment to date, we expect that the adoption of ASU 2016-02 will result in the recognition of right-of-use assets and corresponding lease liabilities to be immaterial to our Balance Sheet as of April 1, 2019. </t>
  </si>
  <si>
    <t>Note 1 - Description of the Business and Summary of Significant Accounting Policies (Tables)</t>
  </si>
  <si>
    <t>Schedule of Fair Value, Assets and Liabilities Measured on Recurring Basis [Table Text Block]</t>
  </si>
  <si>
    <t xml:space="preserve">The table below summarizes the fair value and carry value of each Level 3 category liability:
March 31, 2019
March 31, 2018
Fair Value
Carry Value
Fair Value
Carry Value
(in thousands)
Liabilities
Sale of intellectual property liability $ 41 $ 48 $ 65 $ 80
Total $ 41 $ 48 $ 65 $ 80 </t>
  </si>
  <si>
    <t>Fair Value, Liabilities Measured on Recurring Basis, Unobservable Input Reconciliation [Table Text Block]</t>
  </si>
  <si>
    <t xml:space="preserve">The table below sets forth a summary of changes in the fair value of the Company’s Level 3 liabilities for the periods ended March 31, 2019 and March 31, 2018.
(in thousands)
Sale of intellectual property liability
Balance, March 31, 2017 $ 90
Amortization of intellectual property (25
)
Balance, March 31, 2018 $ 65
Amortization of intellectual property (24
)
Balance, March 31, 2019 $ 41 </t>
  </si>
  <si>
    <t>Property, Plant and Equipment [Table Text Block]</t>
  </si>
  <si>
    <t xml:space="preserve">Property and equipment consist of the following:
March 31,
March 31,
2019
2018
(in thousands)
Manufacturing equipment and tooling $ 4,419 $ 3,797
Computer equipment and software 857 626
Leasehold improvements 116 116
Other equipment and intangible assets 442 360
5,834 4,899
Less: accumulated depreciation and amortization (4,828
) (4,385
)
Property and equipment, net $ 1,006 $ 514 </t>
  </si>
  <si>
    <t>Schedule of Inventory, Current [Table Text Block]</t>
  </si>
  <si>
    <t xml:space="preserve">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19
2018
(in thousands)
Finished goods $ 7,071 $ 4,117
Raw materials 1,369 930
$ 8,440 $ 5,047 </t>
  </si>
  <si>
    <t>Schedule of Advertising Expenses [Table Text Block]</t>
  </si>
  <si>
    <t xml:space="preserve">Advertising expenses for the years ended March 31, 2019 and March 31, 2018, were as follows:
Fiscal Year Ended March 31,
2019
2018
(in thousands)
Direct-to-consumer $ 674 $ 579
Retail 3,093 3,412
Other 317 759
Total advertising expense $ 4,084 $ 4,750 </t>
  </si>
  <si>
    <t>Schedule of New Accounting Pronouncements and Changes in Accounting Principles [Table Text Block]</t>
  </si>
  <si>
    <t xml:space="preserve">The following table summarizes the effect of adopting ASC 606 on the Company’s unaudited consolidated balance sheets as of March 31, 2019 (in thousands):
As reported
Adjustments
Balance without adoption of ASC 606
Assets
Accounts receivable, net $ 5,102 $ (1,195
) $ 6,297
Liabilities
Accrued expenses $ 1,437 $ (1,195
) $ 2,632 </t>
  </si>
  <si>
    <t>Note 2 - Notes Payable and Long Term Debt (Tables)</t>
  </si>
  <si>
    <t>Schedule of Debt [Table Text Block]</t>
  </si>
  <si>
    <t xml:space="preserve">We relied upon a variety of debt funding sources to meet our liquidity requirements during the fiscal years ended March 31, 2019 and 2018, as summarized below:
March 31,
March 31,
2019 (in thousands)
2018 (in thousands)
Sale of intellectual property liability (see Note 3) $ 48 $ 80
Total debt 48 80
Less current portion 48 80
Long term debt $ - $ - </t>
  </si>
  <si>
    <t>Note 4 - Equity Compensation Plans and Employee Benefit Plans (Tables)</t>
  </si>
  <si>
    <t>Share-based Payment Arrangement, Option, Activity [Table Text Block]</t>
  </si>
  <si>
    <t xml:space="preserve">A summary of option activity in the 2005 Plan is as follows:
Exercise price
Options
Weighted-
(in thousands)
Low
High
Average
Balances at April 1, 2017 175 $ 1.10 $ 5.31 $ 3.50
Granted - - - -
Exercised - - - -
Forfeited - - - -
Balances at March 31, 2018 175 $ 1.10 $ 5.31 $ 3.50
Granted - - - -
Exercised - - - -
Forfeited 70 2.20 2.20 -
Balances at March 31, 2019 105 $ 1.55 $ 5.31 $ 4.90 </t>
  </si>
  <si>
    <t>Share-based Compensation Arrangement by Share-based Payment Award, Options, Vested and Expected to Vest, Outstanding and Exercisable [Table Text Block]</t>
  </si>
  <si>
    <t xml:space="preserve">Information regarding all stock options outstanding under the 2005 Plan as of March 31, 2019 is as follows:
OPTIONS OUTSTANDING AND EXERCISABLE
Weighted-
average
Weighted-
Aggregate
Remaining
average
Intrinsic
Exercise
Options
Contractual
Exercise
Value
price
(in thousands)
Life (years)
Price
(in thousands)
$ 1.55 11 1.38 $ 1.55
$ 5.31 94 0.35 $ 5.31
105 0.46 $ 4.90 $ 0 </t>
  </si>
  <si>
    <t>Note 5 - Income Taxes (Tables)</t>
  </si>
  <si>
    <t>Schedule of Income before Income Tax, Domestic and Foreign [Table Text Block]</t>
  </si>
  <si>
    <t xml:space="preserve">Under the provisions of GAAP, a deferred tax asset or liability (net of valuation allowance) is provided in the financial statements by applying the provisions of applicable laws to measure the deferred tax consequences of temporary differences that will result in taxable or deductible amounts in the future years as a result of events recognized in the financial statements in the current or preceding years.
Income/(loss) before provision for income taxes consisted of the following :
(in thousands)
For the Years Ended March 31,
2019
2018
United States $ (291
) $ 337
Foreign - -
Income (loss) before tax provision $ (291
) $ 337 </t>
  </si>
  <si>
    <t>Schedule of Components of Income Tax Expense (Benefit) [Table Text Block]</t>
  </si>
  <si>
    <t xml:space="preserve">Income tax provision consisted of the following:
(in thousands)
For the Years Ended March 31,
2019
2018
Current:
Federal $ - $ -
Foreign - -
State 1 1
1 1
Deferred:
Federal - -
Foreign - -
State - -
- -
Income tax provision $ 1 $ 1 </t>
  </si>
  <si>
    <t>Schedule of Effective Income Tax Rate Reconciliation [Table Text Block]</t>
  </si>
  <si>
    <t>Reconciliation of effective tax rate:
For the Years Ended March 31,
2019
2018
Federal taxes at statutory rate 21.00
% 30.75
%
State taxes, net of federal benefit 5.34
% -11.09
%
FMV excess of conversion price 0.00
% -74.75
%
Fair Value of Dividend-Paid by Stock 0.00
% -48.71
%
Other Permanent items -2.63
% 1.87
%
Change in effective tax rate 0.00
% 353.71
%
Other Adjustments 17.73
% -12.96
%
Valuation allowance -33.27
% -6,366.72
%
Federal NOL Carryforward Reduction 0.00
% 5,110.07
%
State NOL Carryforward Reduction 0.00
% 655.18
%
Stock-based compensation -8.45
% 362.89
%
Effective income tax rate -0.28
% 0.24
%</t>
  </si>
  <si>
    <t>Schedule of Deferred Tax Assets and Liabilities [Table Text Block]</t>
  </si>
  <si>
    <t xml:space="preserve">(in thousands)
As of March 31,
2019
2018
Non-Current Deferred Tax Assets and Liabilities:
Net Operating Loss $ 3,441 $ 2,697
R &amp; D credit carryforwards 597 597
Intangibles and fixed assets 40 64
Accrued compensation 121 226
Allowance for bad debt 22 10
Reserve for customer returns 78 73
Warranty reserve 42 27
Reserve for obsolete inventory 32 71
Stock-compensation 44 72
Royalty Payments made with Stock - 462
Other 15 29
Prepaid expenses (77
) (70
)
Valuation allowance (4,355
) (4,258
)
Non-Current Deferred Tax Assets and Liabilities, Net $ - $ - </t>
  </si>
  <si>
    <t>Summary of Operating Loss Carryforwards [Table Text Block]</t>
  </si>
  <si>
    <t xml:space="preserve">The valuation allowance increased (decreased) by $97,000 during 2019 and $(21.5) million during 2018.
Net operating losses and tax credit carryforwards as of the Financial Statement Date are as follows:
(in thousands)
Amount
Expiration Years
Net operating losses, federal (Post September 30, 2018) $ 2,758
Do not Expire
Net operating losses, federal (Pre September 30, 2018) 13,089 2030-2036
Tax credits, federal 597 2022-2037 </t>
  </si>
  <si>
    <t>Note 7 - Commitments and Contingencies (Tables)</t>
  </si>
  <si>
    <t>Schedule of Future Minimum Rental Payments for Operating Leases [Table Text Block]</t>
  </si>
  <si>
    <t xml:space="preserve">Future cash payments under such agreements for the remaining years are as follows:
Year Ending
Rent
(in thousands)
March 31, 2020 $ 201
March 31, 2021 257
March 31, 2022 266
March 31, 2023 275
March 31, 2024 285
Thereafter 755
$ 2,039 </t>
  </si>
  <si>
    <t>Note 8 - Stockholders' Equity (Tables)</t>
  </si>
  <si>
    <t>Schedule of Stockholders' Equity Note, Warrants or Rights [Table Text Block]</t>
  </si>
  <si>
    <t>A summary of the Company’s common stock warrant activity for the period from April 1, 2017 through March 31, 2019 is presented below:
Warrants Outstanding (in thousands)
Weighted Average Exercise Price
Aggregate Intrinsic Value
Outstanding, April 1, 2017
396
$
6.97
$
2
Granted
-
-
Exercised
-
-
Expired
(394
)
7.00
Outstanding, March 31, 2018
2
$
2.10
$
1
Granted
-
-
Exercised
-
-
Expired
(2
)
2.10
Outstanding, March 31, 2019
-
$
-
$
-</t>
  </si>
  <si>
    <t>Note 9 - 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March 31, 2019
(in thousands)
Direct-to-consumer
Retail
Corporate/Other
Consolidated
Net sales $ 8,091 $ 26,275 $ - $ 34,366
Cost of revenue 5,737 16,658 - 22,395
Gross profit 2,354 9,617 - 11,971
Gross profit percentage 29.1
% 36.6
% - 34.8
%
Sales and marketing (1) 332 4,026 1,343 5,701
Segment profit 2,022 5,591 (1,343
) 6,270
Segment profit percentage 25.0
% 21.3
% - 18.2
%
Fiscal Year Ended March 31, 2018
(in thousands)
Direct-to-consumer
Retail
Corporate/Other
Consolidated
Net sales $ 8,172 $ 24,126 $ - $ 32,298
Cost of revenue 5,672 15,926 - 21,598
Gross profit 2,500 8,200 - 10,700
Gross profit percentage 30.6
% 33.9
% - 33.1
%
Sales and marketing (1) 129 3,670 1,590 5,389
Segment profit 2,371 4,530 (1,590
) 5,311
Segment profit percentage 29.0
% 18.8
% - 16.4
%</t>
  </si>
  <si>
    <t>Note 1 - Description of the Business and Summary of Significant Accounting Policies (Details)</t>
  </si>
  <si>
    <t>Apr. 22, 2013USD ($)shares</t>
  </si>
  <si>
    <t>Mar. 31, 2019USD ($)shares</t>
  </si>
  <si>
    <t>Mar. 31, 2018USD ($)shares</t>
  </si>
  <si>
    <t>Jul. 06, 2018USD ($)</t>
  </si>
  <si>
    <t>Note 1 - Description of the Business and Summary of Significant Accounting Policies (Details) [Line Items]</t>
  </si>
  <si>
    <t>Net Income (Loss) Attributable to Parent</t>
  </si>
  <si>
    <t>Retained Earnings (Accumulated Deficit)</t>
  </si>
  <si>
    <t>Cash Equivalents, at Carrying Value</t>
  </si>
  <si>
    <t>Cash, FDIC Insured Amount</t>
  </si>
  <si>
    <t>Depreciation, Amortization and Accretion, Net</t>
  </si>
  <si>
    <t>Inventory Valuation Reserves</t>
  </si>
  <si>
    <t>Other receivable, reserve percentage of credit card sales</t>
  </si>
  <si>
    <t>5.00%</t>
  </si>
  <si>
    <t>Other Receivables, Net, Current</t>
  </si>
  <si>
    <t>Deferred Advertising Costs</t>
  </si>
  <si>
    <t>Employee Benefits and Share-based Compensation</t>
  </si>
  <si>
    <t>Deferred Tax Asset, Net, Valuation Allowance, Percent</t>
  </si>
  <si>
    <t>100.00%</t>
  </si>
  <si>
    <t>Number of Operating Segments</t>
  </si>
  <si>
    <t>Number of Reportable Segments</t>
  </si>
  <si>
    <t>Increase (Decrease) in Accounts and Other Receivables</t>
  </si>
  <si>
    <t>Other Accrued Liabilities</t>
  </si>
  <si>
    <t>Provision for Future Warranty Costs</t>
  </si>
  <si>
    <t>Customer Refund Liability, Current</t>
  </si>
  <si>
    <t>Minimum [Member]</t>
  </si>
  <si>
    <t>Returns Reserves Allowance, Percentage</t>
  </si>
  <si>
    <t>1.00%</t>
  </si>
  <si>
    <t>Maximum [Member]</t>
  </si>
  <si>
    <t>2.00%</t>
  </si>
  <si>
    <t>Warrant [Member]</t>
  </si>
  <si>
    <t>Antidilutive Securities Excluded from Computation of Earnings Per Share, Amount (in Shares) | shares</t>
  </si>
  <si>
    <t>Share-based Payment Arrangement, Option [Member]</t>
  </si>
  <si>
    <t>Office Equipment [Member]</t>
  </si>
  <si>
    <t>Property, Plant and Equipment, Useful Life</t>
  </si>
  <si>
    <t>5 years</t>
  </si>
  <si>
    <t>Leasehold Improvements [Member]</t>
  </si>
  <si>
    <t>3 years</t>
  </si>
  <si>
    <t>Supplier Concentration Risk [Member] | Cost of Goods and Service Benchmark [Member] | Major Supplier 1 [Member]</t>
  </si>
  <si>
    <t>Concentration Risk, Percentage</t>
  </si>
  <si>
    <t>76.50%</t>
  </si>
  <si>
    <t>68.00%</t>
  </si>
  <si>
    <t>Cost of Goods and Services Sold</t>
  </si>
  <si>
    <t>Measurement Input, Discount Rate [Member]</t>
  </si>
  <si>
    <t>Debt Instrument, Measurement Input</t>
  </si>
  <si>
    <t>Scotts Miracle-Gro Company [Member]</t>
  </si>
  <si>
    <t>Proceeds from Sale of Intangible Assets</t>
  </si>
  <si>
    <t>Scotts Miracle-Gro Company [Member] | Series B Preferred Stock [Member]</t>
  </si>
  <si>
    <t>Stock Issued During Period, Shares, New Issues (in Shares) | shares</t>
  </si>
  <si>
    <t>Stock Issued During Period, Value, New Issues</t>
  </si>
  <si>
    <t>Scotts Miracle-Gro Company [Member] | Notes Payable, Other Payables [Member]</t>
  </si>
  <si>
    <t>Debt Instrument, Face Amount</t>
  </si>
  <si>
    <t>Scotts Miracle-Gro Company [Member] | Technology License Agreement [Member]</t>
  </si>
  <si>
    <t>Accounts Receivable, Allowance for Credit Loss</t>
  </si>
  <si>
    <t>Major Customer 1 [Member] | Customer Concentration Risk [Member] | Revenue Benchmark [Member]</t>
  </si>
  <si>
    <t>40.50%</t>
  </si>
  <si>
    <t>30.20%</t>
  </si>
  <si>
    <t>Major Customer 1 [Member] | Customer Concentration Risk [Member] | Accounts Receivable [Member]</t>
  </si>
  <si>
    <t>44.30%</t>
  </si>
  <si>
    <t>27.30%</t>
  </si>
  <si>
    <t>Major Customer 2 [Member] | Customer Concentration Risk [Member] | Accounts Receivable [Member]</t>
  </si>
  <si>
    <t>12.00%</t>
  </si>
  <si>
    <t>22.30%</t>
  </si>
  <si>
    <t>Note 1 - Description of the Business and Summary of Significant Accounting Policies  (Details) - Schedule of Fair Value, Assets and Liabilities Measured on Recurring Basis - USD ($) $ in Thousands</t>
  </si>
  <si>
    <t>Liabilities</t>
  </si>
  <si>
    <t>Sale of intellectual property liability</t>
  </si>
  <si>
    <t>Note 1 - Description of the Business and Summary of Significant Accounting Policies  (Details) - Schedule of Fair Value, Liabilities Measured on Recurring Basis, Unobservable Input Reconciliation - Warrant [Member] - USD ($) $ in Thousands</t>
  </si>
  <si>
    <t>Fair Value, Liabilities Measured on Recurring Basis, Unobservable Input Reconciliation [Line Items]</t>
  </si>
  <si>
    <t>Balance</t>
  </si>
  <si>
    <t>Fair Value, Measurement with Unobservable Inputs Reconciliation, Liability, Transfers out of Level 3</t>
  </si>
  <si>
    <t>Note 1 - Description of the Business and Summary of Significant Accounting Policies  (Details) - Property, Plant and Equipment - USD ($) $ in Thousands</t>
  </si>
  <si>
    <t>Property, Plant and Equipment [Line Items]</t>
  </si>
  <si>
    <t>Property and equipment, gross</t>
  </si>
  <si>
    <t>Less: accumulated depreciation</t>
  </si>
  <si>
    <t>Property and equipment, net</t>
  </si>
  <si>
    <t>Machinery and Equipment [Member]</t>
  </si>
  <si>
    <t>Computer Equipment [Member]</t>
  </si>
  <si>
    <t>Other Capitalized Property Plant and Equipment [Member]</t>
  </si>
  <si>
    <t>Note 1 - Description of the Business and Summary of Significant Accounting Policies  (Details) - Schedule of Inventory - USD ($) $ in Thousands</t>
  </si>
  <si>
    <t>Schedule of Inventory [Abstract]</t>
  </si>
  <si>
    <t>Finished goods</t>
  </si>
  <si>
    <t>Raw materials</t>
  </si>
  <si>
    <t>Note 1 - Description of the Business and Summary of Significant Accounting Policies  (Details) - Schedule of Advertising Expenses - USD ($) $ in Thousands</t>
  </si>
  <si>
    <t>Note 1 - Description of the Business and Summary of Significant Accounting Policies (Details) - Schedule of Advertising Expenses [Line Items]</t>
  </si>
  <si>
    <t>Advertising expense</t>
  </si>
  <si>
    <t>Direct-to-consumer [Member]</t>
  </si>
  <si>
    <t>Retail [Member]</t>
  </si>
  <si>
    <t>Other Advertising [Member]</t>
  </si>
  <si>
    <t>Note 1 - Description of the Business and Summary of Significant Accounting Policies  (Details) - Schedule of New Accounting Pronouncements and Changes in Accounting Principles - USD ($) $ in Thousands</t>
  </si>
  <si>
    <t>New Accounting Pronouncements or Change in Accounting Principle [Line Items]</t>
  </si>
  <si>
    <t>Accounts receivable, net</t>
  </si>
  <si>
    <t>Restatement Adjustment [Member]</t>
  </si>
  <si>
    <t>Previously Reported [Member]</t>
  </si>
  <si>
    <t>Note 2 - Notes Payable and Long Term Debt (Details) - USD ($) $ in Thousands</t>
  </si>
  <si>
    <t>Jul. 06, 2018</t>
  </si>
  <si>
    <t>Note 2 - Notes Payable and Long Term Debt (Details) [Line Items]</t>
  </si>
  <si>
    <t>Debt, Current</t>
  </si>
  <si>
    <t>Debt Instrument, Interest Rate, Stated Percentage</t>
  </si>
  <si>
    <t>10.00%</t>
  </si>
  <si>
    <t>Notes Payable, Other Payables [Member] | Scotts Miracle-Gro Company [Member]</t>
  </si>
  <si>
    <t>Debt Instrument, Description</t>
  </si>
  <si>
    <t>The proceeds will be made available as needed in increments of $500,000, the Company may pay down and reborrow during the Term Loan, not to exceed $6.0 million</t>
  </si>
  <si>
    <t>Notes Payable</t>
  </si>
  <si>
    <t>Proceeds from Notes Payable</t>
  </si>
  <si>
    <t>Note 2 - Notes Payable and Long Term Debt  (Details) - Schedule of Debt - USD ($) $ in Thousands</t>
  </si>
  <si>
    <t>Schedule of Debt [Abstract]</t>
  </si>
  <si>
    <t>Sale of intellectual property liability (see Note 3)</t>
  </si>
  <si>
    <t>Total debt</t>
  </si>
  <si>
    <t>Less current portion</t>
  </si>
  <si>
    <t>Long term debt</t>
  </si>
  <si>
    <t>Note 3 - Scotts Miracle-Gro Transactions - Convertible Preferred Stock, Warrants and Other Transactions (Details) - USD ($) $ / shares in Units, $ in Thousands</t>
  </si>
  <si>
    <t>Apr. 22, 2013</t>
  </si>
  <si>
    <t>Note 3 - Scotts Miracle-Gro Transactions - Convertible Preferred Stock, Warrants and Other Transactions (Details) [Line Items]</t>
  </si>
  <si>
    <t>Accrued Liabilities, Current</t>
  </si>
  <si>
    <t>Technology License Agreement [Member] | Scotts Miracle-Gro Company [Member]</t>
  </si>
  <si>
    <t>Royalty, Percentage</t>
  </si>
  <si>
    <t>Licensing Agreement, Term</t>
  </si>
  <si>
    <t>Brand License Agreement [Member] | Scotts Miracle-Gro Company [Member]</t>
  </si>
  <si>
    <t>Dividends Payable, Current</t>
  </si>
  <si>
    <t>Supply Chain Service Agreement [Member] | Scotts Miracle-Gro Company [Member]</t>
  </si>
  <si>
    <t>Licensing Agreement, Payment Terms</t>
  </si>
  <si>
    <t>annual fee equal to 7% of the cost of goods of all products that Scotts Miracle-Gro purchases from the Company or a vendor, in exploiting the Hydroponic IP internationally (outside of the Company Markets) over the course of each contract year during the term of the Securities Purchase Agreement</t>
  </si>
  <si>
    <t>Series B Preferred Stock [Member] | Scotts Miracle-Gro Company [Member]</t>
  </si>
  <si>
    <t>Stock Issued During Period, Shares, New Issues (in Shares)</t>
  </si>
  <si>
    <t>Shares Issued, Price Per Share (in Dollars per share)</t>
  </si>
  <si>
    <t>Note 4 - Equity Compensation Plans and Employee Benefit Plans (Details) - USD ($)</t>
  </si>
  <si>
    <t>Mar. 31, 2017</t>
  </si>
  <si>
    <t>Note 4 - Equity Compensation Plans and Employee Benefit Plans (Details) [Line Items]</t>
  </si>
  <si>
    <t>Share-based Compensation Arrangement by Share-based Payment Award, Options, Outstanding, Number (in Shares)</t>
  </si>
  <si>
    <t>Share-based Compensation Arrangement by Share-based Payment Award, Options, Outstanding, Exercise Price Range, Lower Range Limit (in Dollars per share)</t>
  </si>
  <si>
    <t>Share-based Compensation Arrangement by Share-based Payment Award, Options, Outstanding, Exercise Price Range, Upper Range Limit (in Dollars per share)</t>
  </si>
  <si>
    <t>Defined Benefit Plan, Plan Assets, Contributions by Employer</t>
  </si>
  <si>
    <t>Equity Compensation Plan (2005 Plan) [Member]</t>
  </si>
  <si>
    <t>Share-based Compensation Arrangement by Share-based Payment Award, Number of Shares Authorized (in Shares)</t>
  </si>
  <si>
    <t>Note 4 - Equity Compensation Plans and Employee Benefit Plans  (Details) - Schedule of Share-based Compensation, Stock Options, Activity - $ / shares</t>
  </si>
  <si>
    <t>Schedule of Share-based Compensation, Stock Options, Activity [Abstract]</t>
  </si>
  <si>
    <t>Options Outstanding (in Shares)</t>
  </si>
  <si>
    <t>Options Outstanding, Exercise Price Range, Low Range</t>
  </si>
  <si>
    <t>Options Outstanding, Exercise Price Range, High Range</t>
  </si>
  <si>
    <t>Options Outstanding, Weighted Average Exercise Price</t>
  </si>
  <si>
    <t>Options Granted (in Shares)</t>
  </si>
  <si>
    <t>Options Granted, Exercise Price Range, Low Range</t>
  </si>
  <si>
    <t>Options Granted, Exercise Price Range, High Range</t>
  </si>
  <si>
    <t>Options Granted, Weighted Average Exercise Price</t>
  </si>
  <si>
    <t>Options Exercised (in Shares)</t>
  </si>
  <si>
    <t>Options Exercised, Exercise Price Range, Low Range</t>
  </si>
  <si>
    <t>Options Exercised, Exercise Price Range, High Range</t>
  </si>
  <si>
    <t>Options Exercised, Weighted Average Exercise Price</t>
  </si>
  <si>
    <t>Options Forfeited (in Shares)</t>
  </si>
  <si>
    <t>Options Forfeited, Exercise Price Range, Low Range</t>
  </si>
  <si>
    <t>Options Forfeited, Exercise Price Range, High Range</t>
  </si>
  <si>
    <t>Options Forfieted, Weighted Average Exercise Price</t>
  </si>
  <si>
    <t>Note 4 - Equity Compensation Plans and Employee Benefit Plans  (Details) - Share-based Compensation Arrangement by Share-based Payment Award, Options, Vested and Expected to Vest, Outstanding and Exercisable - USD ($) $ / shares in Units, $ in Thousands</t>
  </si>
  <si>
    <t>Note 4 - Equity Compensation Plans and Employee Benefit Plans (Details) - Share-based Compensation Arrangement by Share-based Payment Award, Options, Vested and Expected to Vest, Outstanding and Exercisable [Line Items]</t>
  </si>
  <si>
    <t>Options Outstanding, Weighted-average Remaining Contractual Life</t>
  </si>
  <si>
    <t>167 days</t>
  </si>
  <si>
    <t>Options Outstanding, Weighted-average Exercise Price</t>
  </si>
  <si>
    <t>Options Outstanding, Aggregate Intrinsic Value (in Dollars)</t>
  </si>
  <si>
    <t>Options Exercise Price $1.55 [Member]</t>
  </si>
  <si>
    <t>Exercise Price</t>
  </si>
  <si>
    <t>1 year 138 days</t>
  </si>
  <si>
    <t>Options Exercise Price $5.31 [Member]</t>
  </si>
  <si>
    <t>127 days</t>
  </si>
  <si>
    <t>Note 5 - Income Taxes (Details) - USD ($)</t>
  </si>
  <si>
    <t>Note 5 - Income Taxes (Details) [Line Items]</t>
  </si>
  <si>
    <t>Valuation Allowance, Deferred Tax Asset, Increase (Decrease), Amount</t>
  </si>
  <si>
    <t>Deferred Tax Assets, Tax Credit Carryforwards, Research</t>
  </si>
  <si>
    <t>Tax Credit Carryforward, Limitations on Use</t>
  </si>
  <si>
    <t>2022-2037</t>
  </si>
  <si>
    <t>Research Tax Credit Carryforward [Member]</t>
  </si>
  <si>
    <t>2022</t>
  </si>
  <si>
    <t>Note 5 - Income Taxes  (Details) - Schedule of Income before Income Tax, Domestic and Foreign - USD ($) $ in Thousands</t>
  </si>
  <si>
    <t>Schedule of Income before Income Tax, Domestic and Foreign [Abstract]</t>
  </si>
  <si>
    <t>United States</t>
  </si>
  <si>
    <t>Foreign</t>
  </si>
  <si>
    <t>Income(loss) before tax provision</t>
  </si>
  <si>
    <t>Note 5 - Income Taxes  (Details) - Schedule of Components of Income Tax Expense (Benefit) - USD ($) $ in Thousands</t>
  </si>
  <si>
    <t>Current:</t>
  </si>
  <si>
    <t>Federal</t>
  </si>
  <si>
    <t>State</t>
  </si>
  <si>
    <t>Deferred:</t>
  </si>
  <si>
    <t>Income tax provision</t>
  </si>
  <si>
    <t>Note 5 - Income Taxes  (Details) - Schedule of Effective Income Tax Rate Reconciliation</t>
  </si>
  <si>
    <t>Schedule of Effective Income Tax Rate Reconciliation [Abstract]</t>
  </si>
  <si>
    <t>Federal taxes at statutory rate</t>
  </si>
  <si>
    <t>21.00%</t>
  </si>
  <si>
    <t>30.75%</t>
  </si>
  <si>
    <t>State taxes, net of federal benefit</t>
  </si>
  <si>
    <t>5.34%</t>
  </si>
  <si>
    <t>(11.09%)</t>
  </si>
  <si>
    <t>FMV excess of conversion price</t>
  </si>
  <si>
    <t>0.00%</t>
  </si>
  <si>
    <t>(74.75%)</t>
  </si>
  <si>
    <t>Fair Value of Dividend-Paid by Stock</t>
  </si>
  <si>
    <t>(0.00%)</t>
  </si>
  <si>
    <t>(48.71%)</t>
  </si>
  <si>
    <t>Other Permanent items</t>
  </si>
  <si>
    <t>(2.63%)</t>
  </si>
  <si>
    <t>1.87%</t>
  </si>
  <si>
    <t>Change in effective tax rate</t>
  </si>
  <si>
    <t>353.71%</t>
  </si>
  <si>
    <t>Other Adjustments</t>
  </si>
  <si>
    <t>17.73%</t>
  </si>
  <si>
    <t>(12.96%)</t>
  </si>
  <si>
    <t>Valuation allowance</t>
  </si>
  <si>
    <t>(33.27%)</t>
  </si>
  <si>
    <t>(6366.72%)</t>
  </si>
  <si>
    <t>Federal NOL Carryforward Reduction</t>
  </si>
  <si>
    <t>5110.07%</t>
  </si>
  <si>
    <t>State NOL Carryforward Reduction</t>
  </si>
  <si>
    <t>655.18%</t>
  </si>
  <si>
    <t>Stock-based compensation</t>
  </si>
  <si>
    <t>(8.45%)</t>
  </si>
  <si>
    <t>362.89%</t>
  </si>
  <si>
    <t>Effective income tax rate</t>
  </si>
  <si>
    <t>(0.28%)</t>
  </si>
  <si>
    <t>0.24%</t>
  </si>
  <si>
    <t>Note 5 - Income Taxes  (Details) - Schedule of Deferred Tax Assets and Liabilities - USD ($) $ in Thousands</t>
  </si>
  <si>
    <t>Non-Current Deferred Tax Assets and Liabilities:</t>
  </si>
  <si>
    <t>Net Operating Loss</t>
  </si>
  <si>
    <t>R &amp; D credit carryforwards</t>
  </si>
  <si>
    <t>Intangibles and fixed assets</t>
  </si>
  <si>
    <t>Accrued compensation</t>
  </si>
  <si>
    <t>Allowance for bad debt</t>
  </si>
  <si>
    <t>Reserve for customer returns</t>
  </si>
  <si>
    <t>Warranty reserve</t>
  </si>
  <si>
    <t>Reserve for obsolete inventory</t>
  </si>
  <si>
    <t>Stock-compensation</t>
  </si>
  <si>
    <t>Royalty Payments made with Stock</t>
  </si>
  <si>
    <t>Other</t>
  </si>
  <si>
    <t>Prepaid expenses</t>
  </si>
  <si>
    <t>Non-Current Deferred Tax Assets and Liabilities, Net</t>
  </si>
  <si>
    <t>Note 5 - Income Taxes  (Details) - Summary of Operating Loss Carryforwards - USD ($) $ in Thousands</t>
  </si>
  <si>
    <t>Summary of Operating Loss Carryforwards [Abstract]</t>
  </si>
  <si>
    <t>Net operating losses, federal (Post September 30, 2018), Amount</t>
  </si>
  <si>
    <t>Net operating losses, federal (Post September 30, 2018), Expiration years</t>
  </si>
  <si>
    <t>Do not Expire</t>
  </si>
  <si>
    <t>2030-2036</t>
  </si>
  <si>
    <t>Net operating losses, federal (Pre September 30, 2018), Amount</t>
  </si>
  <si>
    <t>Net operating losses, federal (Pre September 30, 2018), Expiration Years</t>
  </si>
  <si>
    <t>Tax credits, federal, Amount</t>
  </si>
  <si>
    <t>Tax credits, federal, Expiration Years</t>
  </si>
  <si>
    <t>Note 6 - Related Party Transactions (Details) - USD ($)</t>
  </si>
  <si>
    <t>Note 6 - Related Party Transactions (Details) [Line Items]</t>
  </si>
  <si>
    <t>Revenue from Related Parties</t>
  </si>
  <si>
    <t>Costs and Expenses, Related Party</t>
  </si>
  <si>
    <t>Due to Related Parties, Current</t>
  </si>
  <si>
    <t>Note 7 - Commitments and Contingencies (Details)</t>
  </si>
  <si>
    <t>1 Months Ended</t>
  </si>
  <si>
    <t>May 31, 2019USD ($)ft²</t>
  </si>
  <si>
    <t>Mar. 31, 2019USD ($)ft²</t>
  </si>
  <si>
    <t>Mar. 31, 2018USD ($)</t>
  </si>
  <si>
    <t>Note 7 - Commitments and Contingencies (Details) [Line Items]</t>
  </si>
  <si>
    <t>Operating Leases, Rent Expense</t>
  </si>
  <si>
    <t>Warehousing, Distribution and Fulfillment Operations, and Seed Pod Kit Manufacturing [Member]</t>
  </si>
  <si>
    <t>Operating Leases, Rent Expense, Minimum Rentals</t>
  </si>
  <si>
    <t>Description of Lessee Leasing Arrangements, Operating Leases</t>
  </si>
  <si>
    <t>The Company has extended its agreement with Wildernest Logistics Solutions effective April 17, 2014 for a two-year term with automatic one-year renewals.</t>
  </si>
  <si>
    <t>Building [Member] | Office Space [Member]</t>
  </si>
  <si>
    <t>Area of Real Estate Property (in Square Feet) | ft²</t>
  </si>
  <si>
    <t>Lease Expiration Date</t>
  </si>
  <si>
    <t>Sep. 30,
		2026</t>
  </si>
  <si>
    <t>Sep. 30,
		2019</t>
  </si>
  <si>
    <t>Note 7 - Commitments and Contingencies (Details) - Schedule of Future Minimum Rental Payments for Operating Leases $ in Thousands</t>
  </si>
  <si>
    <t>Mar. 31, 2019USD ($)</t>
  </si>
  <si>
    <t>Schedule of Future Minimum Rental Payments for Operating Leases [Abstract]</t>
  </si>
  <si>
    <t>March 31, 2020</t>
  </si>
  <si>
    <t>March 31, 2021</t>
  </si>
  <si>
    <t>March 31, 2022</t>
  </si>
  <si>
    <t>March 31, 2023</t>
  </si>
  <si>
    <t>March 31, 2024</t>
  </si>
  <si>
    <t>Thereafter</t>
  </si>
  <si>
    <t>Note 8 - Stockholders' Equity (Details) - $ / shares</t>
  </si>
  <si>
    <t>Common Stock, Shares, Outstanding</t>
  </si>
  <si>
    <t>Common Stock, Shares Authorized</t>
  </si>
  <si>
    <t>Common Stock, Par or Stated Value Per Share (in Dollars per share)</t>
  </si>
  <si>
    <t>Note 8 - Stockholders' Equity  (Details) - Schedule of Stockholders' Equity Note, Warrants or Rights - USD ($) $ / shares in Units, shares in Thousands, $ in Thousands</t>
  </si>
  <si>
    <t>Schedule of Stockholders' Equity Note, Warrants or Rights [Abstract]</t>
  </si>
  <si>
    <t>Warrants Outstanding</t>
  </si>
  <si>
    <t>Warrants Outstanding, Weighted Average Exercise Price</t>
  </si>
  <si>
    <t>Warrants Outstanding, Aggregate Intrinsic Value</t>
  </si>
  <si>
    <t>Warrants Granted</t>
  </si>
  <si>
    <t>Warrants Granted, Weighted Average Exercise Price</t>
  </si>
  <si>
    <t>Warrants Exercised</t>
  </si>
  <si>
    <t>Warrants Exercised, Weighted Average Exercise Price</t>
  </si>
  <si>
    <t>Warrants Expired</t>
  </si>
  <si>
    <t>Warrants Expired, Weighted Average Exercise Price</t>
  </si>
  <si>
    <t>Note 9 - Segment Information (Details)</t>
  </si>
  <si>
    <t>Note 9 - Segment Information (Details) - Schedule of Segment Reporting Information, by Segment - USD ($) $ in Thousands</t>
  </si>
  <si>
    <t>Segment Reporting Information [Line Items]</t>
  </si>
  <si>
    <t>Net sales</t>
  </si>
  <si>
    <t>Consolidated Entities [Member]</t>
  </si>
  <si>
    <t>Gross profit percentage</t>
  </si>
  <si>
    <t>34.80%</t>
  </si>
  <si>
    <t>33.10%</t>
  </si>
  <si>
    <t>[1]</t>
  </si>
  <si>
    <t>Segment profit</t>
  </si>
  <si>
    <t>Segment profit percentage</t>
  </si>
  <si>
    <t>18.20%</t>
  </si>
  <si>
    <t>16.40%</t>
  </si>
  <si>
    <t>29.10%</t>
  </si>
  <si>
    <t>30.60%</t>
  </si>
  <si>
    <t>25.00%</t>
  </si>
  <si>
    <t>29.00%</t>
  </si>
  <si>
    <t>36.60%</t>
  </si>
  <si>
    <t>33.90%</t>
  </si>
  <si>
    <t>21.30%</t>
  </si>
  <si>
    <t>18.80%</t>
  </si>
  <si>
    <t>Corporate and Other [Member]</t>
  </si>
  <si>
    <t>Sales and marketing includes advertising, trade shows, media production and promotional products, general brand marketing and other as discussed in the sales and marketing section.</t>
  </si>
  <si>
    <t>Note 10 - Subsequent Events (Details) - Subsequent Event [Member]</t>
  </si>
  <si>
    <t>Jun. 20, 2019USD ($)</t>
  </si>
  <si>
    <t>Note 10 - Subsequent Events (Details) [Line Items]</t>
  </si>
  <si>
    <t>Security Deposit</t>
  </si>
  <si>
    <t>Security Deposit, Amount Refunded at Each Lease Year</t>
  </si>
  <si>
    <t>Leasehold Improvements, Gross</t>
  </si>
  <si>
    <t>Scotts Mircale-Gro Note #1 [Member]</t>
  </si>
  <si>
    <t>The proceeds will be made available as needed in increments of $100,000 not to exceed $1.5 million with a due date of March 31, 2022</t>
  </si>
  <si>
    <t>Scotts Mircale-Gro Note #2 [Member]</t>
  </si>
  <si>
    <t>The proceeds will be made available as needed in increments of $500,000 not to exceed $10.0 million with a due date of March 31,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328036</v>
      </c>
    </row>
    <row r="8" spans="1:4">
      <c r="A8" s="4" t="s">
        <v>13</v>
      </c>
      <c r="D8" s="6" t="n">
        <v>1772815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56</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41</v>
      </c>
      <c r="C3" s="6" t="n">
        <v>7482</v>
      </c>
    </row>
    <row r="4" spans="1:3">
      <c r="A4" s="4" t="s">
        <v>40</v>
      </c>
      <c r="B4" s="5" t="n">
        <v>15</v>
      </c>
      <c r="C4" s="5" t="n">
        <v>15</v>
      </c>
    </row>
    <row r="5" spans="1:3">
      <c r="A5" s="4" t="s">
        <v>41</v>
      </c>
      <c r="B5" s="5" t="n">
        <v>5102</v>
      </c>
      <c r="C5" s="5" t="n">
        <v>4296</v>
      </c>
    </row>
    <row r="6" spans="1:3">
      <c r="A6" s="4" t="s">
        <v>42</v>
      </c>
      <c r="B6" s="5" t="n">
        <v>207</v>
      </c>
      <c r="C6" s="5" t="n">
        <v>281</v>
      </c>
    </row>
    <row r="7" spans="1:3">
      <c r="A7" s="4" t="s">
        <v>43</v>
      </c>
      <c r="B7" s="5" t="n">
        <v>8440</v>
      </c>
      <c r="C7" s="5" t="n">
        <v>5047</v>
      </c>
    </row>
    <row r="8" spans="1:3">
      <c r="A8" s="4" t="s">
        <v>44</v>
      </c>
      <c r="B8" s="5" t="n">
        <v>490</v>
      </c>
      <c r="C8" s="5" t="n">
        <v>493</v>
      </c>
    </row>
    <row r="9" spans="1:3">
      <c r="A9" s="4" t="s">
        <v>45</v>
      </c>
      <c r="B9" s="5" t="n">
        <v>15995</v>
      </c>
      <c r="C9" s="5" t="n">
        <v>17614</v>
      </c>
    </row>
    <row r="10" spans="1:3">
      <c r="A10" s="4" t="s">
        <v>46</v>
      </c>
      <c r="B10" s="5" t="n">
        <v>1006</v>
      </c>
      <c r="C10" s="5" t="n">
        <v>514</v>
      </c>
    </row>
    <row r="11" spans="1:3">
      <c r="A11" s="4" t="s">
        <v>47</v>
      </c>
      <c r="B11" s="5" t="n">
        <v>39</v>
      </c>
      <c r="C11" s="5" t="n">
        <v>39</v>
      </c>
    </row>
    <row r="12" spans="1:3">
      <c r="A12" s="4" t="s">
        <v>48</v>
      </c>
      <c r="B12" s="5" t="n">
        <v>17040</v>
      </c>
      <c r="C12" s="5" t="n">
        <v>18167</v>
      </c>
    </row>
    <row r="13" spans="1:3">
      <c r="A13" s="3" t="s">
        <v>49</v>
      </c>
    </row>
    <row r="14" spans="1:3">
      <c r="A14" s="4" t="s">
        <v>50</v>
      </c>
      <c r="B14" s="5" t="n">
        <v>2610</v>
      </c>
      <c r="C14" s="5" t="n">
        <v>2748</v>
      </c>
    </row>
    <row r="15" spans="1:3">
      <c r="A15" s="4" t="s">
        <v>51</v>
      </c>
      <c r="B15" s="5" t="n">
        <v>1437</v>
      </c>
      <c r="C15" s="5" t="n">
        <v>2231</v>
      </c>
    </row>
    <row r="16" spans="1:3">
      <c r="A16" s="4" t="s">
        <v>52</v>
      </c>
      <c r="B16" s="5" t="n">
        <v>181</v>
      </c>
      <c r="C16" s="5" t="n">
        <v>163</v>
      </c>
    </row>
    <row r="17" spans="1:3">
      <c r="A17" s="4" t="s">
        <v>53</v>
      </c>
      <c r="B17" s="5" t="n">
        <v>25</v>
      </c>
      <c r="C17" s="5" t="n">
        <v>32</v>
      </c>
    </row>
    <row r="18" spans="1:3">
      <c r="A18" s="4" t="s">
        <v>54</v>
      </c>
      <c r="B18" s="5" t="n">
        <v>4253</v>
      </c>
      <c r="C18" s="5" t="n">
        <v>5174</v>
      </c>
    </row>
    <row r="19" spans="1:3">
      <c r="A19" s="3" t="s">
        <v>55</v>
      </c>
    </row>
    <row r="20" spans="1:3">
      <c r="A20" s="4" t="s">
        <v>56</v>
      </c>
      <c r="B20" s="5" t="n">
        <v>23</v>
      </c>
      <c r="C20" s="5" t="n">
        <v>48</v>
      </c>
    </row>
    <row r="21" spans="1:3">
      <c r="A21" s="4" t="s">
        <v>57</v>
      </c>
      <c r="B21" s="5" t="n">
        <v>72</v>
      </c>
      <c r="C21" s="5" t="n">
        <v>12</v>
      </c>
    </row>
    <row r="22" spans="1:3">
      <c r="A22" s="4" t="s">
        <v>58</v>
      </c>
      <c r="B22" s="5" t="n">
        <v>240</v>
      </c>
      <c r="C22" s="5" t="n">
        <v>190</v>
      </c>
    </row>
    <row r="23" spans="1:3">
      <c r="A23" s="4" t="s">
        <v>59</v>
      </c>
      <c r="B23" s="5" t="n">
        <v>4588</v>
      </c>
      <c r="C23" s="5" t="n">
        <v>5424</v>
      </c>
    </row>
    <row r="24" spans="1:3">
      <c r="A24" s="4" t="s">
        <v>60</v>
      </c>
      <c r="B24" s="4" t="s">
        <v>61</v>
      </c>
      <c r="C24" s="4" t="s">
        <v>61</v>
      </c>
    </row>
    <row r="25" spans="1:3">
      <c r="A25" s="3" t="s">
        <v>62</v>
      </c>
    </row>
    <row r="26" spans="1:3">
      <c r="A26" s="4" t="s">
        <v>63</v>
      </c>
      <c r="B26" s="5" t="n">
        <v>0</v>
      </c>
      <c r="C26" s="5" t="n">
        <v>0</v>
      </c>
    </row>
    <row r="27" spans="1:3">
      <c r="A27" s="4" t="s">
        <v>64</v>
      </c>
      <c r="B27" s="5" t="n">
        <v>34</v>
      </c>
      <c r="C27" s="5" t="n">
        <v>34</v>
      </c>
    </row>
    <row r="28" spans="1:3">
      <c r="A28" s="4" t="s">
        <v>65</v>
      </c>
      <c r="B28" s="5" t="n">
        <v>140817</v>
      </c>
      <c r="C28" s="5" t="n">
        <v>140817</v>
      </c>
    </row>
    <row r="29" spans="1:3">
      <c r="A29" s="4" t="s">
        <v>66</v>
      </c>
      <c r="B29" s="5" t="n">
        <v>-128399</v>
      </c>
      <c r="C29" s="5" t="n">
        <v>-128108</v>
      </c>
    </row>
    <row r="30" spans="1:3">
      <c r="A30" s="4" t="s">
        <v>67</v>
      </c>
      <c r="B30" s="5" t="n">
        <v>12452</v>
      </c>
      <c r="C30" s="5" t="n">
        <v>12743</v>
      </c>
    </row>
    <row r="31" spans="1:3">
      <c r="A31" s="4" t="s">
        <v>68</v>
      </c>
      <c r="B31" s="6" t="n">
        <v>17040</v>
      </c>
      <c r="C31" s="6" t="n">
        <v>18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6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269</v>
      </c>
      <c r="B1" s="2" t="s">
        <v>270</v>
      </c>
      <c r="C1" s="2" t="s">
        <v>271</v>
      </c>
      <c r="D1" s="2" t="s">
        <v>272</v>
      </c>
      <c r="E1" s="2" t="s">
        <v>273</v>
      </c>
    </row>
    <row r="2" spans="1:5">
      <c r="A2" s="3" t="s">
        <v>274</v>
      </c>
    </row>
    <row r="3" spans="1:5">
      <c r="A3" s="4" t="s">
        <v>275</v>
      </c>
      <c r="C3" s="6" t="n">
        <v>-291000</v>
      </c>
      <c r="D3" s="6" t="n">
        <v>-442000</v>
      </c>
    </row>
    <row r="4" spans="1:5">
      <c r="A4" s="4" t="s">
        <v>276</v>
      </c>
      <c r="C4" s="5" t="n">
        <v>-128399000</v>
      </c>
      <c r="D4" s="5" t="n">
        <v>-128108000</v>
      </c>
    </row>
    <row r="5" spans="1:5">
      <c r="A5" s="4" t="s">
        <v>277</v>
      </c>
      <c r="C5" s="5" t="n">
        <v>0</v>
      </c>
      <c r="D5" s="5" t="n">
        <v>0</v>
      </c>
    </row>
    <row r="6" spans="1:5">
      <c r="A6" s="4" t="s">
        <v>278</v>
      </c>
      <c r="C6" s="5" t="n">
        <v>250000</v>
      </c>
    </row>
    <row r="7" spans="1:5">
      <c r="A7" s="4" t="s">
        <v>279</v>
      </c>
      <c r="C7" s="5" t="n">
        <v>443000</v>
      </c>
      <c r="D7" s="5" t="n">
        <v>346000</v>
      </c>
    </row>
    <row r="8" spans="1:5">
      <c r="A8" s="4" t="s">
        <v>280</v>
      </c>
      <c r="C8" s="6" t="n">
        <v>126000</v>
      </c>
      <c r="D8" s="5" t="n">
        <v>66000</v>
      </c>
    </row>
    <row r="9" spans="1:5">
      <c r="A9" s="4" t="s">
        <v>281</v>
      </c>
      <c r="C9" s="4" t="s">
        <v>282</v>
      </c>
    </row>
    <row r="10" spans="1:5">
      <c r="A10" s="4" t="s">
        <v>283</v>
      </c>
      <c r="C10" s="6" t="n">
        <v>207000</v>
      </c>
      <c r="D10" s="5" t="n">
        <v>281000</v>
      </c>
    </row>
    <row r="11" spans="1:5">
      <c r="A11" s="4" t="s">
        <v>284</v>
      </c>
      <c r="C11" s="5" t="n">
        <v>3000</v>
      </c>
      <c r="D11" s="5" t="n">
        <v>14000</v>
      </c>
    </row>
    <row r="12" spans="1:5">
      <c r="A12" s="4" t="s">
        <v>285</v>
      </c>
      <c r="C12" s="6" t="n">
        <v>0</v>
      </c>
      <c r="D12" s="6" t="n">
        <v>0</v>
      </c>
    </row>
    <row r="13" spans="1:5">
      <c r="A13" s="4" t="s">
        <v>286</v>
      </c>
      <c r="C13" s="4" t="s">
        <v>287</v>
      </c>
      <c r="D13" s="4" t="s">
        <v>287</v>
      </c>
    </row>
    <row r="14" spans="1:5">
      <c r="A14" s="4" t="s">
        <v>288</v>
      </c>
      <c r="C14" s="5" t="n">
        <v>2</v>
      </c>
    </row>
    <row r="15" spans="1:5">
      <c r="A15" s="4" t="s">
        <v>289</v>
      </c>
      <c r="C15" s="5" t="n">
        <v>2</v>
      </c>
    </row>
    <row r="16" spans="1:5">
      <c r="A16" s="4" t="s">
        <v>290</v>
      </c>
      <c r="C16" s="6" t="n">
        <v>-1200000</v>
      </c>
    </row>
    <row r="17" spans="1:5">
      <c r="A17" s="4" t="s">
        <v>291</v>
      </c>
      <c r="C17" s="5" t="n">
        <v>430000</v>
      </c>
    </row>
    <row r="18" spans="1:5">
      <c r="A18" s="4" t="s">
        <v>292</v>
      </c>
      <c r="C18" s="5" t="n">
        <v>166000000</v>
      </c>
      <c r="D18" s="6" t="n">
        <v>111000</v>
      </c>
    </row>
    <row r="19" spans="1:5">
      <c r="A19" s="4" t="s">
        <v>293</v>
      </c>
      <c r="C19" s="6" t="n">
        <v>313000</v>
      </c>
      <c r="D19" s="6" t="n">
        <v>293000</v>
      </c>
    </row>
    <row r="20" spans="1:5">
      <c r="A20" s="4" t="s">
        <v>294</v>
      </c>
    </row>
    <row r="21" spans="1:5">
      <c r="A21" s="3" t="s">
        <v>274</v>
      </c>
    </row>
    <row r="22" spans="1:5">
      <c r="A22" s="4" t="s">
        <v>295</v>
      </c>
      <c r="C22" s="4" t="s">
        <v>296</v>
      </c>
    </row>
    <row r="23" spans="1:5">
      <c r="A23" s="4" t="s">
        <v>297</v>
      </c>
    </row>
    <row r="24" spans="1:5">
      <c r="A24" s="3" t="s">
        <v>274</v>
      </c>
    </row>
    <row r="25" spans="1:5">
      <c r="A25" s="4" t="s">
        <v>295</v>
      </c>
      <c r="C25" s="4" t="s">
        <v>298</v>
      </c>
    </row>
    <row r="26" spans="1:5">
      <c r="A26" s="4" t="s">
        <v>299</v>
      </c>
    </row>
    <row r="27" spans="1:5">
      <c r="A27" s="3" t="s">
        <v>274</v>
      </c>
    </row>
    <row r="28" spans="1:5">
      <c r="A28" s="4" t="s">
        <v>300</v>
      </c>
      <c r="C28" s="5" t="n">
        <v>94000</v>
      </c>
    </row>
    <row r="29" spans="1:5">
      <c r="A29" s="4" t="s">
        <v>301</v>
      </c>
    </row>
    <row r="30" spans="1:5">
      <c r="A30" s="3" t="s">
        <v>274</v>
      </c>
    </row>
    <row r="31" spans="1:5">
      <c r="A31" s="4" t="s">
        <v>300</v>
      </c>
      <c r="D31" s="5" t="n">
        <v>93000</v>
      </c>
    </row>
    <row r="32" spans="1:5">
      <c r="A32" s="4" t="s">
        <v>302</v>
      </c>
    </row>
    <row r="33" spans="1:5">
      <c r="A33" s="3" t="s">
        <v>274</v>
      </c>
    </row>
    <row r="34" spans="1:5">
      <c r="A34" s="4" t="s">
        <v>303</v>
      </c>
      <c r="C34" s="4" t="s">
        <v>304</v>
      </c>
    </row>
    <row r="35" spans="1:5">
      <c r="A35" s="4" t="s">
        <v>305</v>
      </c>
    </row>
    <row r="36" spans="1:5">
      <c r="A36" s="3" t="s">
        <v>274</v>
      </c>
    </row>
    <row r="37" spans="1:5">
      <c r="A37" s="4" t="s">
        <v>303</v>
      </c>
      <c r="C37" s="4" t="s">
        <v>306</v>
      </c>
    </row>
    <row r="38" spans="1:5">
      <c r="A38" s="4" t="s">
        <v>307</v>
      </c>
    </row>
    <row r="39" spans="1:5">
      <c r="A39" s="3" t="s">
        <v>274</v>
      </c>
    </row>
    <row r="40" spans="1:5">
      <c r="A40" s="4" t="s">
        <v>308</v>
      </c>
      <c r="C40" s="4" t="s">
        <v>309</v>
      </c>
      <c r="D40" s="4" t="s">
        <v>310</v>
      </c>
    </row>
    <row r="41" spans="1:5">
      <c r="A41" s="4" t="s">
        <v>311</v>
      </c>
      <c r="C41" s="6" t="n">
        <v>17100000</v>
      </c>
      <c r="D41" s="6" t="n">
        <v>14700000</v>
      </c>
    </row>
    <row r="42" spans="1:5">
      <c r="A42" s="4" t="s">
        <v>312</v>
      </c>
    </row>
    <row r="43" spans="1:5">
      <c r="A43" s="3" t="s">
        <v>274</v>
      </c>
    </row>
    <row r="44" spans="1:5">
      <c r="A44" s="4" t="s">
        <v>313</v>
      </c>
      <c r="C44" s="9" t="n">
        <v>0.15</v>
      </c>
      <c r="D44" s="9" t="n">
        <v>0.15</v>
      </c>
    </row>
    <row r="45" spans="1:5">
      <c r="A45" s="4" t="s">
        <v>314</v>
      </c>
    </row>
    <row r="46" spans="1:5">
      <c r="A46" s="3" t="s">
        <v>274</v>
      </c>
    </row>
    <row r="47" spans="1:5">
      <c r="A47" s="4" t="s">
        <v>315</v>
      </c>
      <c r="B47" s="6" t="n">
        <v>500000</v>
      </c>
    </row>
    <row r="48" spans="1:5">
      <c r="A48" s="4" t="s">
        <v>316</v>
      </c>
    </row>
    <row r="49" spans="1:5">
      <c r="A49" s="3" t="s">
        <v>274</v>
      </c>
    </row>
    <row r="50" spans="1:5">
      <c r="A50" s="4" t="s">
        <v>317</v>
      </c>
      <c r="B50" s="5" t="n">
        <v>2649007</v>
      </c>
    </row>
    <row r="51" spans="1:5">
      <c r="A51" s="4" t="s">
        <v>318</v>
      </c>
      <c r="B51" s="6" t="n">
        <v>4000000</v>
      </c>
    </row>
    <row r="52" spans="1:5">
      <c r="A52" s="4" t="s">
        <v>315</v>
      </c>
      <c r="B52" s="6" t="n">
        <v>500000</v>
      </c>
    </row>
    <row r="53" spans="1:5">
      <c r="A53" s="4" t="s">
        <v>319</v>
      </c>
    </row>
    <row r="54" spans="1:5">
      <c r="A54" s="3" t="s">
        <v>274</v>
      </c>
    </row>
    <row r="55" spans="1:5">
      <c r="A55" s="4" t="s">
        <v>320</v>
      </c>
      <c r="E55" s="6" t="n">
        <v>6000000</v>
      </c>
    </row>
    <row r="56" spans="1:5">
      <c r="A56" s="4" t="s">
        <v>321</v>
      </c>
    </row>
    <row r="57" spans="1:5">
      <c r="A57" s="3" t="s">
        <v>274</v>
      </c>
    </row>
    <row r="58" spans="1:5">
      <c r="A58" s="4" t="s">
        <v>322</v>
      </c>
      <c r="C58" s="6" t="n">
        <v>89000</v>
      </c>
      <c r="D58" s="6" t="n">
        <v>39000</v>
      </c>
    </row>
    <row r="59" spans="1:5">
      <c r="A59" s="4" t="s">
        <v>323</v>
      </c>
    </row>
    <row r="60" spans="1:5">
      <c r="A60" s="3" t="s">
        <v>274</v>
      </c>
    </row>
    <row r="61" spans="1:5">
      <c r="A61" s="4" t="s">
        <v>308</v>
      </c>
      <c r="C61" s="4" t="s">
        <v>324</v>
      </c>
      <c r="D61" s="4" t="s">
        <v>325</v>
      </c>
    </row>
    <row r="62" spans="1:5">
      <c r="A62" s="4" t="s">
        <v>326</v>
      </c>
    </row>
    <row r="63" spans="1:5">
      <c r="A63" s="3" t="s">
        <v>274</v>
      </c>
    </row>
    <row r="64" spans="1:5">
      <c r="A64" s="4" t="s">
        <v>308</v>
      </c>
      <c r="C64" s="4" t="s">
        <v>327</v>
      </c>
      <c r="D64" s="4" t="s">
        <v>328</v>
      </c>
    </row>
    <row r="65" spans="1:5">
      <c r="A65" s="4" t="s">
        <v>329</v>
      </c>
    </row>
    <row r="66" spans="1:5">
      <c r="A66" s="3" t="s">
        <v>274</v>
      </c>
    </row>
    <row r="67" spans="1:5">
      <c r="A67" s="4" t="s">
        <v>308</v>
      </c>
      <c r="C67" s="4" t="s">
        <v>330</v>
      </c>
      <c r="D67" s="4" t="s">
        <v>3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7</v>
      </c>
    </row>
    <row r="2" spans="1:3">
      <c r="A2" s="3" t="s">
        <v>333</v>
      </c>
    </row>
    <row r="3" spans="1:3">
      <c r="A3" s="4" t="s">
        <v>334</v>
      </c>
      <c r="B3" s="6" t="n">
        <v>41</v>
      </c>
      <c r="C3" s="6" t="n">
        <v>65</v>
      </c>
    </row>
    <row r="4" spans="1:3">
      <c r="A4" s="4" t="s">
        <v>334</v>
      </c>
      <c r="B4" s="5" t="n">
        <v>48</v>
      </c>
      <c r="C4" s="5" t="n">
        <v>80</v>
      </c>
    </row>
    <row r="5" spans="1:3">
      <c r="A5" s="4" t="s">
        <v>104</v>
      </c>
      <c r="B5" s="5" t="n">
        <v>41</v>
      </c>
      <c r="C5" s="5" t="n">
        <v>65</v>
      </c>
    </row>
    <row r="6" spans="1:3">
      <c r="A6" s="4" t="s">
        <v>104</v>
      </c>
      <c r="B6" s="6" t="n">
        <v>48</v>
      </c>
      <c r="C6" s="6" t="n">
        <v>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3" t="s">
        <v>336</v>
      </c>
    </row>
    <row r="4" spans="1:3">
      <c r="A4" s="4" t="s">
        <v>337</v>
      </c>
      <c r="B4" s="6" t="n">
        <v>65</v>
      </c>
      <c r="C4" s="6" t="n">
        <v>90</v>
      </c>
    </row>
    <row r="5" spans="1:3">
      <c r="A5" s="4" t="s">
        <v>338</v>
      </c>
      <c r="B5" s="5" t="n">
        <v>-24</v>
      </c>
      <c r="C5" s="5" t="n">
        <v>-25</v>
      </c>
    </row>
    <row r="6" spans="1:3">
      <c r="A6" s="4" t="s">
        <v>337</v>
      </c>
      <c r="B6" s="6" t="n">
        <v>41</v>
      </c>
      <c r="C6" s="6" t="n">
        <v>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7</v>
      </c>
    </row>
    <row r="2" spans="1:3">
      <c r="A2" s="3" t="s">
        <v>340</v>
      </c>
    </row>
    <row r="3" spans="1:3">
      <c r="A3" s="4" t="s">
        <v>341</v>
      </c>
      <c r="B3" s="6" t="n">
        <v>5834</v>
      </c>
      <c r="C3" s="6" t="n">
        <v>4899</v>
      </c>
    </row>
    <row r="4" spans="1:3">
      <c r="A4" s="4" t="s">
        <v>342</v>
      </c>
      <c r="B4" s="5" t="n">
        <v>-4828</v>
      </c>
      <c r="C4" s="5" t="n">
        <v>-4386</v>
      </c>
    </row>
    <row r="5" spans="1:3">
      <c r="A5" s="4" t="s">
        <v>343</v>
      </c>
      <c r="B5" s="5" t="n">
        <v>1006</v>
      </c>
      <c r="C5" s="5" t="n">
        <v>514</v>
      </c>
    </row>
    <row r="6" spans="1:3">
      <c r="A6" s="4" t="s">
        <v>344</v>
      </c>
    </row>
    <row r="7" spans="1:3">
      <c r="A7" s="3" t="s">
        <v>340</v>
      </c>
    </row>
    <row r="8" spans="1:3">
      <c r="A8" s="4" t="s">
        <v>341</v>
      </c>
      <c r="B8" s="5" t="n">
        <v>4419</v>
      </c>
      <c r="C8" s="5" t="n">
        <v>3797</v>
      </c>
    </row>
    <row r="9" spans="1:3">
      <c r="A9" s="4" t="s">
        <v>345</v>
      </c>
    </row>
    <row r="10" spans="1:3">
      <c r="A10" s="3" t="s">
        <v>340</v>
      </c>
    </row>
    <row r="11" spans="1:3">
      <c r="A11" s="4" t="s">
        <v>341</v>
      </c>
      <c r="B11" s="5" t="n">
        <v>857</v>
      </c>
      <c r="C11" s="5" t="n">
        <v>626</v>
      </c>
    </row>
    <row r="12" spans="1:3">
      <c r="A12" s="4" t="s">
        <v>305</v>
      </c>
    </row>
    <row r="13" spans="1:3">
      <c r="A13" s="3" t="s">
        <v>340</v>
      </c>
    </row>
    <row r="14" spans="1:3">
      <c r="A14" s="4" t="s">
        <v>341</v>
      </c>
      <c r="B14" s="5" t="n">
        <v>116</v>
      </c>
      <c r="C14" s="5" t="n">
        <v>116</v>
      </c>
    </row>
    <row r="15" spans="1:3">
      <c r="A15" s="4" t="s">
        <v>346</v>
      </c>
    </row>
    <row r="16" spans="1:3">
      <c r="A16" s="3" t="s">
        <v>340</v>
      </c>
    </row>
    <row r="17" spans="1:3">
      <c r="A17" s="4" t="s">
        <v>341</v>
      </c>
      <c r="B17" s="6" t="n">
        <v>442</v>
      </c>
      <c r="C17" s="6" t="n">
        <v>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7</v>
      </c>
    </row>
    <row r="2" spans="1:3">
      <c r="A2" s="3" t="s">
        <v>348</v>
      </c>
    </row>
    <row r="3" spans="1:3">
      <c r="A3" s="4" t="s">
        <v>349</v>
      </c>
      <c r="B3" s="6" t="n">
        <v>7071</v>
      </c>
      <c r="C3" s="6" t="n">
        <v>4117</v>
      </c>
    </row>
    <row r="4" spans="1:3">
      <c r="A4" s="4" t="s">
        <v>350</v>
      </c>
      <c r="B4" s="5" t="n">
        <v>1369</v>
      </c>
      <c r="C4" s="5" t="n">
        <v>930</v>
      </c>
    </row>
    <row r="5" spans="1:3">
      <c r="B5" s="6" t="n">
        <v>8440</v>
      </c>
      <c r="C5" s="6" t="n">
        <v>50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v>
      </c>
      <c r="B1" s="2" t="s">
        <v>2</v>
      </c>
      <c r="C1" s="2" t="s">
        <v>37</v>
      </c>
    </row>
    <row r="2" spans="1:3">
      <c r="A2" s="4" t="s">
        <v>70</v>
      </c>
      <c r="B2" s="6" t="n">
        <v>89</v>
      </c>
      <c r="C2" s="6" t="n">
        <v>39</v>
      </c>
    </row>
    <row r="3" spans="1:3">
      <c r="A3" s="4" t="s">
        <v>71</v>
      </c>
      <c r="B3" s="6" t="n">
        <v>4828</v>
      </c>
      <c r="C3" s="6" t="n">
        <v>4386</v>
      </c>
    </row>
    <row r="4" spans="1:3">
      <c r="A4" s="4" t="s">
        <v>72</v>
      </c>
      <c r="B4" s="7" t="n">
        <v>0.001</v>
      </c>
      <c r="C4" s="7" t="n">
        <v>0.001</v>
      </c>
    </row>
    <row r="5" spans="1:3">
      <c r="A5" s="4" t="s">
        <v>73</v>
      </c>
      <c r="B5" s="5" t="n">
        <v>20000000</v>
      </c>
      <c r="C5" s="5" t="n">
        <v>20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750000000</v>
      </c>
      <c r="C9" s="5" t="n">
        <v>750000000</v>
      </c>
    </row>
    <row r="10" spans="1:3">
      <c r="A10" s="4" t="s">
        <v>78</v>
      </c>
      <c r="B10" s="5" t="n">
        <v>34328036</v>
      </c>
      <c r="C10" s="5" t="n">
        <v>34328036</v>
      </c>
    </row>
    <row r="11" spans="1:3">
      <c r="A11" s="4" t="s">
        <v>79</v>
      </c>
      <c r="B11" s="5" t="n">
        <v>34328036</v>
      </c>
      <c r="C11" s="5" t="n">
        <v>3432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7</v>
      </c>
    </row>
    <row r="3" spans="1:3">
      <c r="A3" s="3" t="s">
        <v>352</v>
      </c>
    </row>
    <row r="4" spans="1:3">
      <c r="A4" s="4" t="s">
        <v>353</v>
      </c>
      <c r="B4" s="6" t="n">
        <v>4084</v>
      </c>
      <c r="C4" s="6" t="n">
        <v>4750</v>
      </c>
    </row>
    <row r="5" spans="1:3">
      <c r="A5" s="4" t="s">
        <v>354</v>
      </c>
    </row>
    <row r="6" spans="1:3">
      <c r="A6" s="3" t="s">
        <v>352</v>
      </c>
    </row>
    <row r="7" spans="1:3">
      <c r="A7" s="4" t="s">
        <v>353</v>
      </c>
      <c r="B7" s="5" t="n">
        <v>674</v>
      </c>
      <c r="C7" s="5" t="n">
        <v>579</v>
      </c>
    </row>
    <row r="8" spans="1:3">
      <c r="A8" s="4" t="s">
        <v>355</v>
      </c>
    </row>
    <row r="9" spans="1:3">
      <c r="A9" s="3" t="s">
        <v>352</v>
      </c>
    </row>
    <row r="10" spans="1:3">
      <c r="A10" s="4" t="s">
        <v>353</v>
      </c>
      <c r="B10" s="5" t="n">
        <v>3093</v>
      </c>
      <c r="C10" s="5" t="n">
        <v>3412</v>
      </c>
    </row>
    <row r="11" spans="1:3">
      <c r="A11" s="4" t="s">
        <v>356</v>
      </c>
    </row>
    <row r="12" spans="1:3">
      <c r="A12" s="3" t="s">
        <v>352</v>
      </c>
    </row>
    <row r="13" spans="1:3">
      <c r="A13" s="4" t="s">
        <v>353</v>
      </c>
      <c r="B13" s="6" t="n">
        <v>317</v>
      </c>
      <c r="C13" s="6" t="n">
        <v>7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358</v>
      </c>
    </row>
    <row r="3" spans="1:3">
      <c r="A3" s="4" t="s">
        <v>359</v>
      </c>
      <c r="B3" s="6" t="n">
        <v>5102</v>
      </c>
      <c r="C3" s="6" t="n">
        <v>4296</v>
      </c>
    </row>
    <row r="4" spans="1:3">
      <c r="A4" s="4" t="s">
        <v>51</v>
      </c>
      <c r="B4" s="5" t="n">
        <v>1437</v>
      </c>
      <c r="C4" s="6" t="n">
        <v>2231</v>
      </c>
    </row>
    <row r="5" spans="1:3">
      <c r="A5" s="4" t="s">
        <v>360</v>
      </c>
    </row>
    <row r="6" spans="1:3">
      <c r="A6" s="3" t="s">
        <v>358</v>
      </c>
    </row>
    <row r="7" spans="1:3">
      <c r="A7" s="4" t="s">
        <v>359</v>
      </c>
      <c r="B7" s="5" t="n">
        <v>-1195</v>
      </c>
    </row>
    <row r="8" spans="1:3">
      <c r="A8" s="4" t="s">
        <v>51</v>
      </c>
      <c r="B8" s="5" t="n">
        <v>-1195</v>
      </c>
    </row>
    <row r="9" spans="1:3">
      <c r="A9" s="4" t="s">
        <v>361</v>
      </c>
    </row>
    <row r="10" spans="1:3">
      <c r="A10" s="3" t="s">
        <v>358</v>
      </c>
    </row>
    <row r="11" spans="1:3">
      <c r="A11" s="4" t="s">
        <v>359</v>
      </c>
      <c r="B11" s="5" t="n">
        <v>6297</v>
      </c>
    </row>
    <row r="12" spans="1:3">
      <c r="A12" s="4" t="s">
        <v>51</v>
      </c>
      <c r="B12" s="6" t="n">
        <v>26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62</v>
      </c>
      <c r="B1" s="2" t="s">
        <v>363</v>
      </c>
      <c r="C1" s="2" t="s">
        <v>2</v>
      </c>
      <c r="D1" s="2" t="s">
        <v>37</v>
      </c>
    </row>
    <row r="2" spans="1:4">
      <c r="A2" s="3" t="s">
        <v>364</v>
      </c>
    </row>
    <row r="3" spans="1:4">
      <c r="A3" s="4" t="s">
        <v>365</v>
      </c>
      <c r="C3" s="6" t="n">
        <v>48</v>
      </c>
      <c r="D3" s="6" t="n">
        <v>80</v>
      </c>
    </row>
    <row r="4" spans="1:4">
      <c r="A4" s="4" t="s">
        <v>314</v>
      </c>
    </row>
    <row r="5" spans="1:4">
      <c r="A5" s="3" t="s">
        <v>364</v>
      </c>
    </row>
    <row r="6" spans="1:4">
      <c r="A6" s="4" t="s">
        <v>320</v>
      </c>
      <c r="C6" s="6" t="n">
        <v>6000</v>
      </c>
    </row>
    <row r="7" spans="1:4">
      <c r="A7" s="4" t="s">
        <v>366</v>
      </c>
      <c r="C7" s="4" t="s">
        <v>367</v>
      </c>
    </row>
    <row r="8" spans="1:4">
      <c r="A8" s="4" t="s">
        <v>368</v>
      </c>
    </row>
    <row r="9" spans="1:4">
      <c r="A9" s="3" t="s">
        <v>364</v>
      </c>
    </row>
    <row r="10" spans="1:4">
      <c r="A10" s="4" t="s">
        <v>320</v>
      </c>
      <c r="B10" s="6" t="n">
        <v>6000</v>
      </c>
    </row>
    <row r="11" spans="1:4">
      <c r="A11" s="4" t="s">
        <v>369</v>
      </c>
      <c r="B11" s="4" t="s">
        <v>370</v>
      </c>
    </row>
    <row r="12" spans="1:4">
      <c r="A12" s="4" t="s">
        <v>371</v>
      </c>
      <c r="C12" s="6" t="n">
        <v>0</v>
      </c>
    </row>
    <row r="13" spans="1:4">
      <c r="A13" s="4" t="s">
        <v>366</v>
      </c>
      <c r="B13" s="4" t="s">
        <v>367</v>
      </c>
    </row>
    <row r="14" spans="1:4">
      <c r="A14" s="4" t="s">
        <v>372</v>
      </c>
      <c r="C14" s="6"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7</v>
      </c>
    </row>
    <row r="2" spans="1:3">
      <c r="A2" s="3" t="s">
        <v>374</v>
      </c>
    </row>
    <row r="3" spans="1:3">
      <c r="A3" s="4" t="s">
        <v>375</v>
      </c>
      <c r="B3" s="6" t="n">
        <v>48</v>
      </c>
      <c r="C3" s="6" t="n">
        <v>80</v>
      </c>
    </row>
    <row r="4" spans="1:3">
      <c r="A4" s="4" t="s">
        <v>376</v>
      </c>
      <c r="B4" s="5" t="n">
        <v>48</v>
      </c>
      <c r="C4" s="5" t="n">
        <v>80</v>
      </c>
    </row>
    <row r="5" spans="1:3">
      <c r="A5" s="4" t="s">
        <v>377</v>
      </c>
      <c r="B5" s="5" t="n">
        <v>48</v>
      </c>
      <c r="C5" s="5" t="n">
        <v>80</v>
      </c>
    </row>
    <row r="6" spans="1:3">
      <c r="A6" s="4" t="s">
        <v>378</v>
      </c>
      <c r="B6" s="6" t="n">
        <v>0</v>
      </c>
      <c r="C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B1" s="2" t="s">
        <v>380</v>
      </c>
      <c r="C1" s="2" t="s">
        <v>2</v>
      </c>
      <c r="D1" s="2" t="s">
        <v>37</v>
      </c>
    </row>
    <row r="2" spans="1:4">
      <c r="A2" s="3" t="s">
        <v>381</v>
      </c>
    </row>
    <row r="3" spans="1:4">
      <c r="A3" s="4" t="s">
        <v>365</v>
      </c>
      <c r="C3" s="6" t="n">
        <v>48</v>
      </c>
      <c r="D3" s="6" t="n">
        <v>80</v>
      </c>
    </row>
    <row r="4" spans="1:4">
      <c r="A4" s="4" t="s">
        <v>382</v>
      </c>
      <c r="C4" s="5" t="n">
        <v>1437</v>
      </c>
      <c r="D4" s="5" t="n">
        <v>2231</v>
      </c>
    </row>
    <row r="5" spans="1:4">
      <c r="A5" s="4" t="s">
        <v>314</v>
      </c>
    </row>
    <row r="6" spans="1:4">
      <c r="A6" s="3" t="s">
        <v>381</v>
      </c>
    </row>
    <row r="7" spans="1:4">
      <c r="A7" s="4" t="s">
        <v>315</v>
      </c>
      <c r="B7" s="6" t="n">
        <v>500</v>
      </c>
    </row>
    <row r="8" spans="1:4">
      <c r="A8" s="4" t="s">
        <v>383</v>
      </c>
    </row>
    <row r="9" spans="1:4">
      <c r="A9" s="3" t="s">
        <v>381</v>
      </c>
    </row>
    <row r="10" spans="1:4">
      <c r="A10" s="4" t="s">
        <v>384</v>
      </c>
      <c r="B10" s="4" t="s">
        <v>298</v>
      </c>
    </row>
    <row r="11" spans="1:4">
      <c r="A11" s="4" t="s">
        <v>382</v>
      </c>
      <c r="C11" s="6" t="n">
        <v>680</v>
      </c>
      <c r="D11" s="5" t="n">
        <v>648</v>
      </c>
    </row>
    <row r="12" spans="1:4">
      <c r="A12" s="4" t="s">
        <v>385</v>
      </c>
      <c r="C12" s="4" t="s">
        <v>304</v>
      </c>
    </row>
    <row r="13" spans="1:4">
      <c r="A13" s="4" t="s">
        <v>386</v>
      </c>
    </row>
    <row r="14" spans="1:4">
      <c r="A14" s="3" t="s">
        <v>381</v>
      </c>
    </row>
    <row r="15" spans="1:4">
      <c r="A15" s="4" t="s">
        <v>385</v>
      </c>
      <c r="C15" s="4" t="s">
        <v>304</v>
      </c>
    </row>
    <row r="16" spans="1:4">
      <c r="A16" s="4" t="s">
        <v>387</v>
      </c>
      <c r="C16" s="6" t="n">
        <v>422</v>
      </c>
      <c r="D16" s="6" t="n">
        <v>1300</v>
      </c>
    </row>
    <row r="17" spans="1:4">
      <c r="A17" s="4" t="s">
        <v>388</v>
      </c>
    </row>
    <row r="18" spans="1:4">
      <c r="A18" s="3" t="s">
        <v>381</v>
      </c>
    </row>
    <row r="19" spans="1:4">
      <c r="A19" s="4" t="s">
        <v>389</v>
      </c>
      <c r="B19" s="4" t="s">
        <v>390</v>
      </c>
    </row>
    <row r="20" spans="1:4">
      <c r="A20" s="4" t="s">
        <v>391</v>
      </c>
    </row>
    <row r="21" spans="1:4">
      <c r="A21" s="3" t="s">
        <v>381</v>
      </c>
    </row>
    <row r="22" spans="1:4">
      <c r="A22" s="4" t="s">
        <v>392</v>
      </c>
      <c r="B22" s="5" t="n">
        <v>2649007</v>
      </c>
    </row>
    <row r="23" spans="1:4">
      <c r="A23" s="4" t="s">
        <v>393</v>
      </c>
      <c r="B23" s="7" t="n">
        <v>0.001</v>
      </c>
    </row>
    <row r="24" spans="1:4">
      <c r="A24" s="4" t="s">
        <v>318</v>
      </c>
      <c r="B24" s="6" t="n">
        <v>4000</v>
      </c>
    </row>
    <row r="25" spans="1:4">
      <c r="A25" s="4" t="s">
        <v>315</v>
      </c>
      <c r="B25" s="6"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7</v>
      </c>
      <c r="D2" s="2" t="s">
        <v>395</v>
      </c>
    </row>
    <row r="3" spans="1:4">
      <c r="A3" s="3" t="s">
        <v>396</v>
      </c>
    </row>
    <row r="4" spans="1:4">
      <c r="A4" s="4" t="s">
        <v>397</v>
      </c>
      <c r="B4" s="5" t="n">
        <v>105000</v>
      </c>
      <c r="C4" s="5" t="n">
        <v>175000</v>
      </c>
      <c r="D4" s="5" t="n">
        <v>175000</v>
      </c>
    </row>
    <row r="5" spans="1:4">
      <c r="A5" s="4" t="s">
        <v>398</v>
      </c>
      <c r="B5" s="8" t="n">
        <v>1.55</v>
      </c>
      <c r="C5" s="8" t="n">
        <v>1.1</v>
      </c>
      <c r="D5" s="8" t="n">
        <v>1.1</v>
      </c>
    </row>
    <row r="6" spans="1:4">
      <c r="A6" s="4" t="s">
        <v>399</v>
      </c>
      <c r="B6" s="8" t="n">
        <v>5.31</v>
      </c>
      <c r="C6" s="8" t="n">
        <v>5.31</v>
      </c>
      <c r="D6" s="8" t="n">
        <v>5.31</v>
      </c>
    </row>
    <row r="7" spans="1:4">
      <c r="A7" s="4" t="s">
        <v>285</v>
      </c>
      <c r="B7" s="6" t="n">
        <v>0</v>
      </c>
      <c r="C7" s="6" t="n">
        <v>0</v>
      </c>
    </row>
    <row r="8" spans="1:4">
      <c r="A8" s="4" t="s">
        <v>400</v>
      </c>
      <c r="B8" s="6" t="n">
        <v>41000</v>
      </c>
      <c r="C8" s="6" t="n">
        <v>33000</v>
      </c>
    </row>
    <row r="9" spans="1:4">
      <c r="A9" s="4" t="s">
        <v>401</v>
      </c>
    </row>
    <row r="10" spans="1:4">
      <c r="A10" s="3" t="s">
        <v>396</v>
      </c>
    </row>
    <row r="11" spans="1:4">
      <c r="A11" s="4" t="s">
        <v>402</v>
      </c>
      <c r="B11" s="5" t="n">
        <v>1350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3" t="s">
        <v>404</v>
      </c>
    </row>
    <row r="4" spans="1:3">
      <c r="A4" s="4" t="s">
        <v>405</v>
      </c>
      <c r="B4" s="5" t="n">
        <v>175000</v>
      </c>
      <c r="C4" s="5" t="n">
        <v>175000</v>
      </c>
    </row>
    <row r="5" spans="1:3">
      <c r="A5" s="4" t="s">
        <v>406</v>
      </c>
      <c r="B5" s="8" t="n">
        <v>1.1</v>
      </c>
      <c r="C5" s="8" t="n">
        <v>1.1</v>
      </c>
    </row>
    <row r="6" spans="1:3">
      <c r="A6" s="4" t="s">
        <v>407</v>
      </c>
      <c r="B6" s="9" t="n">
        <v>5.31</v>
      </c>
      <c r="C6" s="9" t="n">
        <v>5.31</v>
      </c>
    </row>
    <row r="7" spans="1:3">
      <c r="A7" s="4" t="s">
        <v>408</v>
      </c>
      <c r="B7" s="8" t="n">
        <v>3.5</v>
      </c>
      <c r="C7" s="8" t="n">
        <v>3.5</v>
      </c>
    </row>
    <row r="8" spans="1:3">
      <c r="A8" s="4" t="s">
        <v>409</v>
      </c>
      <c r="B8" s="5" t="n">
        <v>0</v>
      </c>
      <c r="C8" s="5" t="n">
        <v>0</v>
      </c>
    </row>
    <row r="9" spans="1:3">
      <c r="A9" s="4" t="s">
        <v>410</v>
      </c>
      <c r="B9" s="6" t="n">
        <v>0</v>
      </c>
      <c r="C9" s="6" t="n">
        <v>0</v>
      </c>
    </row>
    <row r="10" spans="1:3">
      <c r="A10" s="4" t="s">
        <v>411</v>
      </c>
      <c r="B10" s="5" t="n">
        <v>0</v>
      </c>
      <c r="C10" s="5" t="n">
        <v>0</v>
      </c>
    </row>
    <row r="11" spans="1:3">
      <c r="A11" s="4" t="s">
        <v>412</v>
      </c>
      <c r="B11" s="6" t="n">
        <v>0</v>
      </c>
      <c r="C11" s="6" t="n">
        <v>0</v>
      </c>
    </row>
    <row r="12" spans="1:3">
      <c r="A12" s="4" t="s">
        <v>413</v>
      </c>
      <c r="B12" s="5" t="n">
        <v>0</v>
      </c>
      <c r="C12" s="5" t="n">
        <v>0</v>
      </c>
    </row>
    <row r="13" spans="1:3">
      <c r="A13" s="4" t="s">
        <v>414</v>
      </c>
      <c r="B13" s="6" t="n">
        <v>0</v>
      </c>
      <c r="C13" s="6" t="n">
        <v>0</v>
      </c>
    </row>
    <row r="14" spans="1:3">
      <c r="A14" s="4" t="s">
        <v>415</v>
      </c>
      <c r="B14" s="5" t="n">
        <v>0</v>
      </c>
      <c r="C14" s="5" t="n">
        <v>0</v>
      </c>
    </row>
    <row r="15" spans="1:3">
      <c r="A15" s="4" t="s">
        <v>416</v>
      </c>
      <c r="B15" s="6" t="n">
        <v>0</v>
      </c>
      <c r="C15" s="6" t="n">
        <v>0</v>
      </c>
    </row>
    <row r="16" spans="1:3">
      <c r="A16" s="4" t="s">
        <v>417</v>
      </c>
      <c r="B16" s="5" t="n">
        <v>70000</v>
      </c>
      <c r="C16" s="5" t="n">
        <v>0</v>
      </c>
    </row>
    <row r="17" spans="1:3">
      <c r="A17" s="4" t="s">
        <v>418</v>
      </c>
      <c r="B17" s="8" t="n">
        <v>2.2</v>
      </c>
      <c r="C17" s="6" t="n">
        <v>0</v>
      </c>
    </row>
    <row r="18" spans="1:3">
      <c r="A18" s="4" t="s">
        <v>419</v>
      </c>
      <c r="B18" s="9" t="n">
        <v>2.2</v>
      </c>
      <c r="C18" s="5" t="n">
        <v>0</v>
      </c>
    </row>
    <row r="19" spans="1:3">
      <c r="A19" s="4" t="s">
        <v>420</v>
      </c>
      <c r="B19" s="6" t="n">
        <v>0</v>
      </c>
      <c r="C19" s="6" t="n">
        <v>0</v>
      </c>
    </row>
    <row r="20" spans="1:3">
      <c r="A20" s="4" t="s">
        <v>405</v>
      </c>
      <c r="B20" s="5" t="n">
        <v>105000</v>
      </c>
      <c r="C20" s="5" t="n">
        <v>175000</v>
      </c>
    </row>
    <row r="21" spans="1:3">
      <c r="A21" s="4" t="s">
        <v>406</v>
      </c>
      <c r="B21" s="8" t="n">
        <v>1.55</v>
      </c>
      <c r="C21" s="8" t="n">
        <v>1.1</v>
      </c>
    </row>
    <row r="22" spans="1:3">
      <c r="A22" s="4" t="s">
        <v>407</v>
      </c>
      <c r="B22" s="9" t="n">
        <v>5.31</v>
      </c>
      <c r="C22" s="9" t="n">
        <v>5.31</v>
      </c>
    </row>
    <row r="23" spans="1:3">
      <c r="A23" s="4" t="s">
        <v>408</v>
      </c>
      <c r="B23" s="8" t="n">
        <v>4.9</v>
      </c>
      <c r="C23" s="8" t="n">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395</v>
      </c>
    </row>
    <row r="3" spans="1:4">
      <c r="A3" s="3" t="s">
        <v>422</v>
      </c>
    </row>
    <row r="4" spans="1:4">
      <c r="A4" s="4" t="s">
        <v>405</v>
      </c>
      <c r="B4" s="5" t="n">
        <v>105000</v>
      </c>
      <c r="C4" s="5" t="n">
        <v>175000</v>
      </c>
      <c r="D4" s="5" t="n">
        <v>175000</v>
      </c>
    </row>
    <row r="5" spans="1:4">
      <c r="A5" s="4" t="s">
        <v>423</v>
      </c>
      <c r="B5" s="4" t="s">
        <v>424</v>
      </c>
    </row>
    <row r="6" spans="1:4">
      <c r="A6" s="4" t="s">
        <v>425</v>
      </c>
      <c r="B6" s="8" t="n">
        <v>4.9</v>
      </c>
      <c r="C6" s="8" t="n">
        <v>3.5</v>
      </c>
      <c r="D6" s="8" t="n">
        <v>3.5</v>
      </c>
    </row>
    <row r="7" spans="1:4">
      <c r="A7" s="4" t="s">
        <v>426</v>
      </c>
      <c r="B7" s="6" t="n">
        <v>0</v>
      </c>
    </row>
    <row r="8" spans="1:4">
      <c r="A8" s="4" t="s">
        <v>427</v>
      </c>
    </row>
    <row r="9" spans="1:4">
      <c r="A9" s="3" t="s">
        <v>422</v>
      </c>
    </row>
    <row r="10" spans="1:4">
      <c r="A10" s="4" t="s">
        <v>428</v>
      </c>
      <c r="B10" s="8" t="n">
        <v>1.55</v>
      </c>
    </row>
    <row r="11" spans="1:4">
      <c r="A11" s="4" t="s">
        <v>405</v>
      </c>
      <c r="B11" s="5" t="n">
        <v>11000</v>
      </c>
    </row>
    <row r="12" spans="1:4">
      <c r="A12" s="4" t="s">
        <v>423</v>
      </c>
      <c r="B12" s="4" t="s">
        <v>429</v>
      </c>
    </row>
    <row r="13" spans="1:4">
      <c r="A13" s="4" t="s">
        <v>425</v>
      </c>
      <c r="B13" s="8" t="n">
        <v>1.55</v>
      </c>
    </row>
    <row r="14" spans="1:4">
      <c r="A14" s="4" t="s">
        <v>430</v>
      </c>
    </row>
    <row r="15" spans="1:4">
      <c r="A15" s="3" t="s">
        <v>422</v>
      </c>
    </row>
    <row r="16" spans="1:4">
      <c r="A16" s="4" t="s">
        <v>428</v>
      </c>
      <c r="B16" s="8" t="n">
        <v>5.31</v>
      </c>
    </row>
    <row r="17" spans="1:4">
      <c r="A17" s="4" t="s">
        <v>405</v>
      </c>
      <c r="B17" s="5" t="n">
        <v>94000</v>
      </c>
    </row>
    <row r="18" spans="1:4">
      <c r="A18" s="4" t="s">
        <v>423</v>
      </c>
      <c r="B18" s="4" t="s">
        <v>431</v>
      </c>
    </row>
    <row r="19" spans="1:4">
      <c r="A19" s="4" t="s">
        <v>425</v>
      </c>
      <c r="B19" s="8" t="n">
        <v>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2</v>
      </c>
      <c r="B1" s="2" t="s">
        <v>1</v>
      </c>
    </row>
    <row r="2" spans="1:3">
      <c r="B2" s="2" t="s">
        <v>2</v>
      </c>
      <c r="C2" s="2" t="s">
        <v>37</v>
      </c>
    </row>
    <row r="3" spans="1:3">
      <c r="A3" s="3" t="s">
        <v>433</v>
      </c>
    </row>
    <row r="4" spans="1:3">
      <c r="A4" s="4" t="s">
        <v>434</v>
      </c>
      <c r="B4" s="6" t="n">
        <v>97000</v>
      </c>
      <c r="C4" s="10" t="n">
        <v>-21.5</v>
      </c>
    </row>
    <row r="5" spans="1:3">
      <c r="A5" s="4" t="s">
        <v>435</v>
      </c>
      <c r="B5" s="6" t="n">
        <v>597000</v>
      </c>
      <c r="C5" s="6" t="n">
        <v>597000</v>
      </c>
    </row>
    <row r="6" spans="1:3">
      <c r="A6" s="4" t="s">
        <v>436</v>
      </c>
      <c r="B6" s="4" t="s">
        <v>437</v>
      </c>
    </row>
    <row r="7" spans="1:3">
      <c r="A7" s="4" t="s">
        <v>438</v>
      </c>
    </row>
    <row r="8" spans="1:3">
      <c r="A8" s="3" t="s">
        <v>433</v>
      </c>
    </row>
    <row r="9" spans="1:3">
      <c r="A9" s="4" t="s">
        <v>435</v>
      </c>
      <c r="B9" s="6" t="n">
        <v>597000</v>
      </c>
    </row>
    <row r="10" spans="1:3">
      <c r="A10" s="4" t="s">
        <v>436</v>
      </c>
      <c r="B10" s="4" t="s">
        <v>4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3" t="s">
        <v>441</v>
      </c>
    </row>
    <row r="4" spans="1:3">
      <c r="A4" s="4" t="s">
        <v>442</v>
      </c>
      <c r="B4" s="6" t="n">
        <v>-291</v>
      </c>
      <c r="C4" s="6" t="n">
        <v>337</v>
      </c>
    </row>
    <row r="5" spans="1:3">
      <c r="A5" s="4" t="s">
        <v>443</v>
      </c>
      <c r="B5" s="5" t="n">
        <v>0</v>
      </c>
      <c r="C5" s="5" t="n">
        <v>0</v>
      </c>
    </row>
    <row r="6" spans="1:3">
      <c r="A6" s="4" t="s">
        <v>444</v>
      </c>
      <c r="B6" s="6" t="n">
        <v>-291</v>
      </c>
      <c r="C6" s="6" t="n">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4" t="s">
        <v>81</v>
      </c>
      <c r="B3" s="6" t="n">
        <v>34366</v>
      </c>
      <c r="C3" s="6" t="n">
        <v>32298</v>
      </c>
    </row>
    <row r="4" spans="1:3">
      <c r="A4" s="4" t="s">
        <v>82</v>
      </c>
      <c r="B4" s="5" t="n">
        <v>22395</v>
      </c>
      <c r="C4" s="5" t="n">
        <v>21598</v>
      </c>
    </row>
    <row r="5" spans="1:3">
      <c r="A5" s="4" t="s">
        <v>83</v>
      </c>
      <c r="B5" s="5" t="n">
        <v>11971</v>
      </c>
      <c r="C5" s="5" t="n">
        <v>10700</v>
      </c>
    </row>
    <row r="6" spans="1:3">
      <c r="A6" s="3" t="s">
        <v>84</v>
      </c>
    </row>
    <row r="7" spans="1:3">
      <c r="A7" s="4" t="s">
        <v>85</v>
      </c>
      <c r="B7" s="5" t="n">
        <v>590</v>
      </c>
      <c r="C7" s="5" t="n">
        <v>558</v>
      </c>
    </row>
    <row r="8" spans="1:3">
      <c r="A8" s="4" t="s">
        <v>86</v>
      </c>
      <c r="B8" s="5" t="n">
        <v>8462</v>
      </c>
      <c r="C8" s="5" t="n">
        <v>8071</v>
      </c>
    </row>
    <row r="9" spans="1:3">
      <c r="A9" s="4" t="s">
        <v>87</v>
      </c>
      <c r="B9" s="5" t="n">
        <v>2913</v>
      </c>
      <c r="C9" s="5" t="n">
        <v>2519</v>
      </c>
    </row>
    <row r="10" spans="1:3">
      <c r="A10" s="4" t="s">
        <v>88</v>
      </c>
      <c r="B10" s="5" t="n">
        <v>11965</v>
      </c>
      <c r="C10" s="5" t="n">
        <v>11148</v>
      </c>
    </row>
    <row r="11" spans="1:3">
      <c r="A11" s="4" t="s">
        <v>89</v>
      </c>
      <c r="B11" s="5" t="n">
        <v>6</v>
      </c>
      <c r="C11" s="5" t="n">
        <v>-448</v>
      </c>
    </row>
    <row r="12" spans="1:3">
      <c r="A12" s="3" t="s">
        <v>90</v>
      </c>
    </row>
    <row r="13" spans="1:3">
      <c r="A13" s="4" t="s">
        <v>91</v>
      </c>
      <c r="B13" s="5" t="n">
        <v>-301</v>
      </c>
      <c r="C13" s="5" t="n">
        <v>-21</v>
      </c>
    </row>
    <row r="14" spans="1:3">
      <c r="A14" s="4" t="s">
        <v>90</v>
      </c>
      <c r="B14" s="5" t="n">
        <v>4</v>
      </c>
      <c r="C14" s="5" t="n">
        <v>27</v>
      </c>
    </row>
    <row r="15" spans="1:3">
      <c r="A15" s="4" t="s">
        <v>92</v>
      </c>
      <c r="B15" s="5" t="n">
        <v>-297</v>
      </c>
      <c r="C15" s="5" t="n">
        <v>6</v>
      </c>
    </row>
    <row r="16" spans="1:3">
      <c r="A16" s="4" t="s">
        <v>93</v>
      </c>
      <c r="B16" s="5" t="n">
        <v>-291</v>
      </c>
      <c r="C16" s="5" t="n">
        <v>-442</v>
      </c>
    </row>
    <row r="17" spans="1:3">
      <c r="A17" s="4" t="s">
        <v>94</v>
      </c>
      <c r="B17" s="5" t="n">
        <v>0</v>
      </c>
      <c r="C17" s="5" t="n">
        <v>534</v>
      </c>
    </row>
    <row r="18" spans="1:3">
      <c r="A18" s="4" t="s">
        <v>95</v>
      </c>
      <c r="B18" s="6" t="n">
        <v>-291</v>
      </c>
      <c r="C18" s="6" t="n">
        <v>92</v>
      </c>
    </row>
    <row r="19" spans="1:3">
      <c r="A19" s="4" t="s">
        <v>96</v>
      </c>
      <c r="B19" s="8" t="n">
        <v>-0.01</v>
      </c>
      <c r="C19" s="6" t="n">
        <v>0</v>
      </c>
    </row>
    <row r="20" spans="1:3">
      <c r="A20" s="4" t="s">
        <v>97</v>
      </c>
      <c r="B20" s="5" t="n">
        <v>34328</v>
      </c>
      <c r="C20" s="5" t="n">
        <v>34044</v>
      </c>
    </row>
    <row r="21" spans="1:3">
      <c r="A21" s="4" t="s">
        <v>98</v>
      </c>
      <c r="B21" s="5" t="n">
        <v>34328</v>
      </c>
      <c r="C21" s="5" t="n">
        <v>34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37</v>
      </c>
      <c r="C2" s="2" t="s">
        <v>395</v>
      </c>
    </row>
    <row r="3" spans="1:3">
      <c r="A3" s="3" t="s">
        <v>446</v>
      </c>
    </row>
    <row r="4" spans="1:3">
      <c r="A4" s="4" t="s">
        <v>447</v>
      </c>
      <c r="B4" s="6" t="n">
        <v>0</v>
      </c>
      <c r="C4" s="6" t="n">
        <v>0</v>
      </c>
    </row>
    <row r="5" spans="1:3">
      <c r="A5" s="4" t="s">
        <v>443</v>
      </c>
      <c r="B5" s="5" t="n">
        <v>0</v>
      </c>
      <c r="C5" s="5" t="n">
        <v>0</v>
      </c>
    </row>
    <row r="6" spans="1:3">
      <c r="A6" s="4" t="s">
        <v>448</v>
      </c>
      <c r="B6" s="5" t="n">
        <v>1</v>
      </c>
      <c r="C6" s="5" t="n">
        <v>1</v>
      </c>
    </row>
    <row r="7" spans="1:3">
      <c r="B7" s="5" t="n">
        <v>1</v>
      </c>
      <c r="C7" s="5" t="n">
        <v>1</v>
      </c>
    </row>
    <row r="8" spans="1:3">
      <c r="A8" s="3" t="s">
        <v>449</v>
      </c>
    </row>
    <row r="9" spans="1:3">
      <c r="A9" s="4" t="s">
        <v>447</v>
      </c>
      <c r="B9" s="5" t="n">
        <v>0</v>
      </c>
      <c r="C9" s="5" t="n">
        <v>0</v>
      </c>
    </row>
    <row r="10" spans="1:3">
      <c r="A10" s="4" t="s">
        <v>443</v>
      </c>
      <c r="B10" s="5" t="n">
        <v>0</v>
      </c>
      <c r="C10" s="5" t="n">
        <v>0</v>
      </c>
    </row>
    <row r="11" spans="1:3">
      <c r="A11" s="4" t="s">
        <v>448</v>
      </c>
      <c r="B11" s="5" t="n">
        <v>0</v>
      </c>
      <c r="C11" s="5" t="n">
        <v>0</v>
      </c>
    </row>
    <row r="12" spans="1:3">
      <c r="B12" s="5" t="n">
        <v>0</v>
      </c>
      <c r="C12" s="5" t="n">
        <v>0</v>
      </c>
    </row>
    <row r="13" spans="1:3">
      <c r="A13" s="4" t="s">
        <v>450</v>
      </c>
      <c r="B13" s="6" t="n">
        <v>1</v>
      </c>
      <c r="C13"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7</v>
      </c>
    </row>
    <row r="3" spans="1:3">
      <c r="A3" s="3" t="s">
        <v>452</v>
      </c>
    </row>
    <row r="4" spans="1:3">
      <c r="A4" s="4" t="s">
        <v>453</v>
      </c>
      <c r="B4" s="4" t="s">
        <v>454</v>
      </c>
      <c r="C4" s="4" t="s">
        <v>455</v>
      </c>
    </row>
    <row r="5" spans="1:3">
      <c r="A5" s="4" t="s">
        <v>456</v>
      </c>
      <c r="B5" s="4" t="s">
        <v>457</v>
      </c>
      <c r="C5" s="4" t="s">
        <v>458</v>
      </c>
    </row>
    <row r="6" spans="1:3">
      <c r="A6" s="4" t="s">
        <v>459</v>
      </c>
      <c r="B6" s="4" t="s">
        <v>460</v>
      </c>
      <c r="C6" s="4" t="s">
        <v>461</v>
      </c>
    </row>
    <row r="7" spans="1:3">
      <c r="A7" s="4" t="s">
        <v>462</v>
      </c>
      <c r="B7" s="4" t="s">
        <v>463</v>
      </c>
      <c r="C7" s="4" t="s">
        <v>464</v>
      </c>
    </row>
    <row r="8" spans="1:3">
      <c r="A8" s="4" t="s">
        <v>465</v>
      </c>
      <c r="B8" s="4" t="s">
        <v>466</v>
      </c>
      <c r="C8" s="4" t="s">
        <v>467</v>
      </c>
    </row>
    <row r="9" spans="1:3">
      <c r="A9" s="4" t="s">
        <v>468</v>
      </c>
      <c r="B9" s="4" t="s">
        <v>460</v>
      </c>
      <c r="C9" s="4" t="s">
        <v>469</v>
      </c>
    </row>
    <row r="10" spans="1:3">
      <c r="A10" s="4" t="s">
        <v>470</v>
      </c>
      <c r="B10" s="4" t="s">
        <v>471</v>
      </c>
      <c r="C10" s="4" t="s">
        <v>472</v>
      </c>
    </row>
    <row r="11" spans="1:3">
      <c r="A11" s="4" t="s">
        <v>473</v>
      </c>
      <c r="B11" s="4" t="s">
        <v>474</v>
      </c>
      <c r="C11" s="4" t="s">
        <v>475</v>
      </c>
    </row>
    <row r="12" spans="1:3">
      <c r="A12" s="4" t="s">
        <v>476</v>
      </c>
      <c r="B12" s="4" t="s">
        <v>460</v>
      </c>
      <c r="C12" s="4" t="s">
        <v>477</v>
      </c>
    </row>
    <row r="13" spans="1:3">
      <c r="A13" s="4" t="s">
        <v>478</v>
      </c>
      <c r="B13" s="4" t="s">
        <v>460</v>
      </c>
      <c r="C13" s="4" t="s">
        <v>479</v>
      </c>
    </row>
    <row r="14" spans="1:3">
      <c r="A14" s="4" t="s">
        <v>480</v>
      </c>
      <c r="B14" s="4" t="s">
        <v>481</v>
      </c>
      <c r="C14" s="4" t="s">
        <v>482</v>
      </c>
    </row>
    <row r="15" spans="1:3">
      <c r="A15" s="4" t="s">
        <v>483</v>
      </c>
      <c r="B15" s="4" t="s">
        <v>484</v>
      </c>
      <c r="C15" s="4" t="s">
        <v>4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7</v>
      </c>
    </row>
    <row r="2" spans="1:3">
      <c r="A2" s="3" t="s">
        <v>487</v>
      </c>
    </row>
    <row r="3" spans="1:3">
      <c r="A3" s="4" t="s">
        <v>488</v>
      </c>
      <c r="B3" s="6" t="n">
        <v>3441</v>
      </c>
      <c r="C3" s="6" t="n">
        <v>2697</v>
      </c>
    </row>
    <row r="4" spans="1:3">
      <c r="A4" s="4" t="s">
        <v>489</v>
      </c>
      <c r="B4" s="5" t="n">
        <v>597</v>
      </c>
      <c r="C4" s="5" t="n">
        <v>597</v>
      </c>
    </row>
    <row r="5" spans="1:3">
      <c r="A5" s="4" t="s">
        <v>490</v>
      </c>
      <c r="B5" s="5" t="n">
        <v>40</v>
      </c>
      <c r="C5" s="5" t="n">
        <v>64</v>
      </c>
    </row>
    <row r="6" spans="1:3">
      <c r="A6" s="4" t="s">
        <v>491</v>
      </c>
      <c r="B6" s="5" t="n">
        <v>121</v>
      </c>
      <c r="C6" s="5" t="n">
        <v>226</v>
      </c>
    </row>
    <row r="7" spans="1:3">
      <c r="A7" s="4" t="s">
        <v>492</v>
      </c>
      <c r="B7" s="5" t="n">
        <v>22</v>
      </c>
      <c r="C7" s="5" t="n">
        <v>10</v>
      </c>
    </row>
    <row r="8" spans="1:3">
      <c r="A8" s="4" t="s">
        <v>493</v>
      </c>
      <c r="B8" s="5" t="n">
        <v>78</v>
      </c>
      <c r="C8" s="5" t="n">
        <v>73</v>
      </c>
    </row>
    <row r="9" spans="1:3">
      <c r="A9" s="4" t="s">
        <v>494</v>
      </c>
      <c r="B9" s="5" t="n">
        <v>42</v>
      </c>
      <c r="C9" s="5" t="n">
        <v>27</v>
      </c>
    </row>
    <row r="10" spans="1:3">
      <c r="A10" s="4" t="s">
        <v>495</v>
      </c>
      <c r="B10" s="5" t="n">
        <v>32</v>
      </c>
      <c r="C10" s="5" t="n">
        <v>71</v>
      </c>
    </row>
    <row r="11" spans="1:3">
      <c r="A11" s="4" t="s">
        <v>496</v>
      </c>
      <c r="B11" s="5" t="n">
        <v>44</v>
      </c>
      <c r="C11" s="5" t="n">
        <v>72</v>
      </c>
    </row>
    <row r="12" spans="1:3">
      <c r="A12" s="4" t="s">
        <v>497</v>
      </c>
      <c r="B12" s="5" t="n">
        <v>0</v>
      </c>
      <c r="C12" s="5" t="n">
        <v>462</v>
      </c>
    </row>
    <row r="13" spans="1:3">
      <c r="A13" s="4" t="s">
        <v>498</v>
      </c>
      <c r="B13" s="5" t="n">
        <v>15</v>
      </c>
      <c r="C13" s="5" t="n">
        <v>29</v>
      </c>
    </row>
    <row r="14" spans="1:3">
      <c r="A14" s="4" t="s">
        <v>499</v>
      </c>
      <c r="B14" s="5" t="n">
        <v>-77</v>
      </c>
      <c r="C14" s="5" t="n">
        <v>-70</v>
      </c>
    </row>
    <row r="15" spans="1:3">
      <c r="A15" s="4" t="s">
        <v>473</v>
      </c>
      <c r="B15" s="5" t="n">
        <v>-4355</v>
      </c>
      <c r="C15" s="5" t="n">
        <v>-4258</v>
      </c>
    </row>
    <row r="16" spans="1:3">
      <c r="A16" s="4" t="s">
        <v>500</v>
      </c>
      <c r="B16" s="6" t="n">
        <v>0</v>
      </c>
      <c r="C1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7</v>
      </c>
    </row>
    <row r="3" spans="1:3">
      <c r="A3" s="3" t="s">
        <v>502</v>
      </c>
    </row>
    <row r="4" spans="1:3">
      <c r="A4" s="4" t="s">
        <v>503</v>
      </c>
      <c r="B4" s="6" t="n">
        <v>2758</v>
      </c>
    </row>
    <row r="5" spans="1:3">
      <c r="A5" s="4" t="s">
        <v>504</v>
      </c>
      <c r="B5" s="4" t="s">
        <v>505</v>
      </c>
      <c r="C5" s="4" t="s">
        <v>506</v>
      </c>
    </row>
    <row r="6" spans="1:3">
      <c r="A6" s="4" t="s">
        <v>507</v>
      </c>
      <c r="C6" s="6" t="n">
        <v>13089</v>
      </c>
    </row>
    <row r="7" spans="1:3">
      <c r="A7" s="4" t="s">
        <v>508</v>
      </c>
      <c r="B7" s="4" t="s">
        <v>505</v>
      </c>
      <c r="C7" s="4" t="s">
        <v>506</v>
      </c>
    </row>
    <row r="8" spans="1:3">
      <c r="A8" s="4" t="s">
        <v>509</v>
      </c>
      <c r="B8" s="6" t="n">
        <v>597</v>
      </c>
    </row>
    <row r="9" spans="1:3">
      <c r="A9" s="4" t="s">
        <v>510</v>
      </c>
      <c r="B9" s="4" t="s">
        <v>4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11</v>
      </c>
      <c r="B1" s="2" t="s">
        <v>380</v>
      </c>
      <c r="C1" s="2" t="s">
        <v>2</v>
      </c>
      <c r="D1" s="2" t="s">
        <v>37</v>
      </c>
      <c r="E1" s="2" t="s">
        <v>363</v>
      </c>
    </row>
    <row r="2" spans="1:5">
      <c r="A2" s="3" t="s">
        <v>512</v>
      </c>
    </row>
    <row r="3" spans="1:5">
      <c r="A3" s="4" t="s">
        <v>513</v>
      </c>
      <c r="C3" s="6" t="n">
        <v>5000</v>
      </c>
      <c r="D3" s="6" t="n">
        <v>877000</v>
      </c>
    </row>
    <row r="4" spans="1:5">
      <c r="A4" s="4" t="s">
        <v>314</v>
      </c>
    </row>
    <row r="5" spans="1:5">
      <c r="A5" s="3" t="s">
        <v>512</v>
      </c>
    </row>
    <row r="6" spans="1:5">
      <c r="A6" s="4" t="s">
        <v>320</v>
      </c>
      <c r="C6" s="6" t="n">
        <v>6000000</v>
      </c>
    </row>
    <row r="7" spans="1:5">
      <c r="A7" s="4" t="s">
        <v>366</v>
      </c>
      <c r="C7" s="4" t="s">
        <v>367</v>
      </c>
    </row>
    <row r="8" spans="1:5">
      <c r="A8" s="4" t="s">
        <v>514</v>
      </c>
      <c r="B8" s="6" t="n">
        <v>176000</v>
      </c>
      <c r="D8" s="6" t="n">
        <v>61000</v>
      </c>
    </row>
    <row r="9" spans="1:5">
      <c r="A9" s="4" t="s">
        <v>368</v>
      </c>
    </row>
    <row r="10" spans="1:5">
      <c r="A10" s="3" t="s">
        <v>512</v>
      </c>
    </row>
    <row r="11" spans="1:5">
      <c r="A11" s="4" t="s">
        <v>320</v>
      </c>
      <c r="E11" s="6" t="n">
        <v>6000000</v>
      </c>
    </row>
    <row r="12" spans="1:5">
      <c r="A12" s="4" t="s">
        <v>366</v>
      </c>
      <c r="E12" s="4" t="s">
        <v>367</v>
      </c>
    </row>
    <row r="13" spans="1:5">
      <c r="A13" s="4" t="s">
        <v>515</v>
      </c>
      <c r="C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21"/>
  </cols>
  <sheetData>
    <row r="1" spans="1:4">
      <c r="A1" s="1" t="s">
        <v>516</v>
      </c>
      <c r="B1" s="2" t="s">
        <v>517</v>
      </c>
      <c r="C1" s="2" t="s">
        <v>1</v>
      </c>
    </row>
    <row r="2" spans="1:4">
      <c r="B2" s="2" t="s">
        <v>518</v>
      </c>
      <c r="C2" s="2" t="s">
        <v>519</v>
      </c>
      <c r="D2" s="2" t="s">
        <v>520</v>
      </c>
    </row>
    <row r="3" spans="1:4">
      <c r="A3" s="3" t="s">
        <v>521</v>
      </c>
    </row>
    <row r="4" spans="1:4">
      <c r="A4" s="4" t="s">
        <v>522</v>
      </c>
      <c r="C4" s="6" t="n">
        <v>331000</v>
      </c>
      <c r="D4" s="6" t="n">
        <v>311000</v>
      </c>
    </row>
    <row r="5" spans="1:4">
      <c r="A5" s="4" t="s">
        <v>523</v>
      </c>
    </row>
    <row r="6" spans="1:4">
      <c r="A6" s="3" t="s">
        <v>521</v>
      </c>
    </row>
    <row r="7" spans="1:4">
      <c r="A7" s="4" t="s">
        <v>524</v>
      </c>
      <c r="C7" s="6" t="n">
        <v>10000</v>
      </c>
    </row>
    <row r="8" spans="1:4">
      <c r="A8" s="4" t="s">
        <v>525</v>
      </c>
      <c r="C8" s="4" t="s">
        <v>526</v>
      </c>
    </row>
    <row r="9" spans="1:4">
      <c r="A9" s="4" t="s">
        <v>527</v>
      </c>
    </row>
    <row r="10" spans="1:4">
      <c r="A10" s="3" t="s">
        <v>521</v>
      </c>
    </row>
    <row r="11" spans="1:4">
      <c r="A11" s="4" t="s">
        <v>528</v>
      </c>
      <c r="B11" s="5" t="n">
        <v>14630</v>
      </c>
      <c r="C11" s="5" t="n">
        <v>11182</v>
      </c>
    </row>
    <row r="12" spans="1:4">
      <c r="A12" s="4" t="s">
        <v>524</v>
      </c>
      <c r="B12" s="6" t="n">
        <v>21000</v>
      </c>
      <c r="C12" s="6" t="n">
        <v>12000</v>
      </c>
    </row>
    <row r="13" spans="1:4">
      <c r="A13" s="4" t="s">
        <v>529</v>
      </c>
      <c r="B13" s="4" t="s">
        <v>530</v>
      </c>
      <c r="C13" s="4" t="s">
        <v>53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535</v>
      </c>
      <c r="B3" s="6" t="n">
        <v>201</v>
      </c>
    </row>
    <row r="4" spans="1:2">
      <c r="A4" s="4" t="s">
        <v>536</v>
      </c>
      <c r="B4" s="5" t="n">
        <v>257</v>
      </c>
    </row>
    <row r="5" spans="1:2">
      <c r="A5" s="4" t="s">
        <v>537</v>
      </c>
      <c r="B5" s="5" t="n">
        <v>266</v>
      </c>
    </row>
    <row r="6" spans="1:2">
      <c r="A6" s="4" t="s">
        <v>538</v>
      </c>
      <c r="B6" s="5" t="n">
        <v>275</v>
      </c>
    </row>
    <row r="7" spans="1:2">
      <c r="A7" s="4" t="s">
        <v>539</v>
      </c>
      <c r="B7" s="5" t="n">
        <v>285</v>
      </c>
    </row>
    <row r="8" spans="1:2">
      <c r="A8" s="4" t="s">
        <v>540</v>
      </c>
      <c r="B8" s="5" t="n">
        <v>755</v>
      </c>
    </row>
    <row r="9" spans="1:2">
      <c r="B9" s="6" t="n">
        <v>20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1</v>
      </c>
      <c r="B1" s="2" t="s">
        <v>2</v>
      </c>
      <c r="C1" s="2" t="s">
        <v>37</v>
      </c>
    </row>
    <row r="2" spans="1:3">
      <c r="A2" s="3" t="s">
        <v>180</v>
      </c>
    </row>
    <row r="3" spans="1:3">
      <c r="A3" s="4" t="s">
        <v>542</v>
      </c>
      <c r="B3" s="5" t="n">
        <v>34328036</v>
      </c>
      <c r="C3" s="5" t="n">
        <v>34328036</v>
      </c>
    </row>
    <row r="4" spans="1:3">
      <c r="A4" s="4" t="s">
        <v>543</v>
      </c>
      <c r="B4" s="5" t="n">
        <v>750000000</v>
      </c>
      <c r="C4" s="5" t="n">
        <v>750000000</v>
      </c>
    </row>
    <row r="5" spans="1:3">
      <c r="A5" s="4" t="s">
        <v>544</v>
      </c>
      <c r="B5" s="7" t="n">
        <v>0.001</v>
      </c>
      <c r="C5" s="7"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7</v>
      </c>
    </row>
    <row r="3" spans="1:3">
      <c r="A3" s="3" t="s">
        <v>546</v>
      </c>
    </row>
    <row r="4" spans="1:3">
      <c r="A4" s="4" t="s">
        <v>547</v>
      </c>
      <c r="B4" s="5" t="n">
        <v>2</v>
      </c>
      <c r="C4" s="5" t="n">
        <v>396</v>
      </c>
    </row>
    <row r="5" spans="1:3">
      <c r="A5" s="4" t="s">
        <v>548</v>
      </c>
      <c r="B5" s="8" t="n">
        <v>2.1</v>
      </c>
      <c r="C5" s="8" t="n">
        <v>6.97</v>
      </c>
    </row>
    <row r="6" spans="1:3">
      <c r="A6" s="4" t="s">
        <v>549</v>
      </c>
      <c r="B6" s="6" t="n">
        <v>1</v>
      </c>
      <c r="C6" s="6" t="n">
        <v>2</v>
      </c>
    </row>
    <row r="7" spans="1:3">
      <c r="A7" s="4" t="s">
        <v>550</v>
      </c>
      <c r="B7" s="5" t="n">
        <v>0</v>
      </c>
      <c r="C7" s="5" t="n">
        <v>0</v>
      </c>
    </row>
    <row r="8" spans="1:3">
      <c r="A8" s="4" t="s">
        <v>551</v>
      </c>
      <c r="B8" s="6" t="n">
        <v>0</v>
      </c>
      <c r="C8" s="6" t="n">
        <v>0</v>
      </c>
    </row>
    <row r="9" spans="1:3">
      <c r="A9" s="4" t="s">
        <v>552</v>
      </c>
      <c r="B9" s="5" t="n">
        <v>0</v>
      </c>
      <c r="C9" s="5" t="n">
        <v>0</v>
      </c>
    </row>
    <row r="10" spans="1:3">
      <c r="A10" s="4" t="s">
        <v>553</v>
      </c>
      <c r="B10" s="6" t="n">
        <v>0</v>
      </c>
      <c r="C10" s="6" t="n">
        <v>0</v>
      </c>
    </row>
    <row r="11" spans="1:3">
      <c r="A11" s="4" t="s">
        <v>554</v>
      </c>
      <c r="B11" s="5" t="n">
        <v>-2</v>
      </c>
      <c r="C11" s="5" t="n">
        <v>-394</v>
      </c>
    </row>
    <row r="12" spans="1:3">
      <c r="A12" s="4" t="s">
        <v>555</v>
      </c>
      <c r="B12" s="8" t="n">
        <v>2.1</v>
      </c>
      <c r="C12" s="6" t="n">
        <v>7</v>
      </c>
    </row>
    <row r="13" spans="1:3">
      <c r="A13" s="4" t="s">
        <v>547</v>
      </c>
      <c r="B13" s="5" t="n">
        <v>0</v>
      </c>
      <c r="C13" s="5" t="n">
        <v>2</v>
      </c>
    </row>
    <row r="14" spans="1:3">
      <c r="A14" s="4" t="s">
        <v>548</v>
      </c>
      <c r="B14" s="6" t="n">
        <v>0</v>
      </c>
      <c r="C14" s="8" t="n">
        <v>2.1</v>
      </c>
    </row>
    <row r="15" spans="1:3">
      <c r="A15" s="4" t="s">
        <v>549</v>
      </c>
      <c r="B15" s="6" t="n">
        <v>0</v>
      </c>
      <c r="C15"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556</v>
      </c>
      <c r="B1" s="2" t="s">
        <v>1</v>
      </c>
    </row>
    <row r="2" spans="1:2">
      <c r="B2" s="2" t="s">
        <v>2</v>
      </c>
    </row>
    <row r="3" spans="1:2">
      <c r="A3" s="3" t="s">
        <v>184</v>
      </c>
    </row>
    <row r="4" spans="1:2">
      <c r="A4" s="4" t="s">
        <v>289</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2"/>
    <col customWidth="1" max="5" min="5" width="27"/>
    <col customWidth="1" max="6" min="6" width="10"/>
  </cols>
  <sheetData>
    <row r="1" spans="1:6">
      <c r="A1" s="1" t="s">
        <v>99</v>
      </c>
      <c r="B1" s="2" t="s">
        <v>100</v>
      </c>
      <c r="C1" s="2" t="s">
        <v>101</v>
      </c>
      <c r="D1" s="2" t="s">
        <v>102</v>
      </c>
      <c r="E1" s="2" t="s">
        <v>103</v>
      </c>
      <c r="F1" s="2" t="s">
        <v>104</v>
      </c>
    </row>
    <row r="2" spans="1:6">
      <c r="A2" s="4" t="s">
        <v>105</v>
      </c>
      <c r="B2" s="6" t="n">
        <v>33</v>
      </c>
      <c r="C2" s="6" t="n">
        <v>138757</v>
      </c>
      <c r="D2" s="6" t="n">
        <v>2595</v>
      </c>
      <c r="E2" s="6" t="n">
        <v>-129486</v>
      </c>
      <c r="F2" s="6" t="n">
        <v>11899</v>
      </c>
    </row>
    <row r="3" spans="1:6">
      <c r="A3" s="4" t="s">
        <v>106</v>
      </c>
      <c r="B3" s="5" t="n">
        <v>33477287</v>
      </c>
    </row>
    <row r="4" spans="1:6">
      <c r="A4" s="4" t="s">
        <v>107</v>
      </c>
      <c r="B4" s="6" t="n">
        <v>1</v>
      </c>
      <c r="C4" s="5" t="n">
        <v>2060</v>
      </c>
      <c r="D4" s="5" t="n">
        <v>-2061</v>
      </c>
      <c r="E4" s="5" t="n">
        <v>1286</v>
      </c>
      <c r="F4" s="5" t="n">
        <v>1286</v>
      </c>
    </row>
    <row r="5" spans="1:6">
      <c r="A5" s="4" t="s">
        <v>108</v>
      </c>
      <c r="B5" s="5" t="n">
        <v>850749</v>
      </c>
    </row>
    <row r="6" spans="1:6">
      <c r="A6" s="4" t="s">
        <v>109</v>
      </c>
      <c r="D6" s="6" t="n">
        <v>-534</v>
      </c>
      <c r="E6" s="5" t="n">
        <v>534</v>
      </c>
    </row>
    <row r="7" spans="1:6">
      <c r="A7" s="4" t="s">
        <v>110</v>
      </c>
      <c r="E7" s="5" t="n">
        <v>-442</v>
      </c>
      <c r="F7" s="5" t="n">
        <v>-442</v>
      </c>
    </row>
    <row r="8" spans="1:6">
      <c r="A8" s="4" t="s">
        <v>111</v>
      </c>
      <c r="B8" s="6" t="n">
        <v>34</v>
      </c>
      <c r="C8" s="5" t="n">
        <v>140817</v>
      </c>
      <c r="E8" s="5" t="n">
        <v>-128108</v>
      </c>
      <c r="F8" s="5" t="n">
        <v>12743</v>
      </c>
    </row>
    <row r="9" spans="1:6">
      <c r="A9" s="4" t="s">
        <v>112</v>
      </c>
      <c r="B9" s="5" t="n">
        <v>34328036</v>
      </c>
    </row>
    <row r="10" spans="1:6">
      <c r="A10" s="4" t="s">
        <v>110</v>
      </c>
      <c r="E10" s="5" t="n">
        <v>-291</v>
      </c>
      <c r="F10" s="5" t="n">
        <v>-291</v>
      </c>
    </row>
    <row r="11" spans="1:6">
      <c r="A11" s="4" t="s">
        <v>113</v>
      </c>
      <c r="B11" s="6" t="n">
        <v>34</v>
      </c>
      <c r="C11" s="6" t="n">
        <v>140817</v>
      </c>
      <c r="E11" s="6" t="n">
        <v>-128399</v>
      </c>
      <c r="F11" s="6" t="n">
        <v>12452</v>
      </c>
    </row>
    <row r="12" spans="1:6">
      <c r="A12" s="4" t="s">
        <v>114</v>
      </c>
      <c r="B12" s="5" t="n">
        <v>34328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7</v>
      </c>
      <c r="C1" s="2" t="s">
        <v>1</v>
      </c>
    </row>
    <row r="2" spans="1:4">
      <c r="C2" s="2" t="s">
        <v>2</v>
      </c>
      <c r="D2" s="2" t="s">
        <v>37</v>
      </c>
    </row>
    <row r="3" spans="1:4">
      <c r="A3" s="3" t="s">
        <v>558</v>
      </c>
    </row>
    <row r="4" spans="1:4">
      <c r="A4" s="4" t="s">
        <v>559</v>
      </c>
      <c r="C4" s="6" t="n">
        <v>34366</v>
      </c>
      <c r="D4" s="6" t="n">
        <v>32298</v>
      </c>
    </row>
    <row r="5" spans="1:4">
      <c r="A5" s="4" t="s">
        <v>82</v>
      </c>
      <c r="C5" s="5" t="n">
        <v>22395</v>
      </c>
      <c r="D5" s="5" t="n">
        <v>21598</v>
      </c>
    </row>
    <row r="6" spans="1:4">
      <c r="A6" s="4" t="s">
        <v>83</v>
      </c>
      <c r="C6" s="5" t="n">
        <v>11971</v>
      </c>
      <c r="D6" s="5" t="n">
        <v>10700</v>
      </c>
    </row>
    <row r="7" spans="1:4">
      <c r="A7" s="4" t="s">
        <v>86</v>
      </c>
      <c r="C7" s="5" t="n">
        <v>8462</v>
      </c>
      <c r="D7" s="5" t="n">
        <v>8071</v>
      </c>
    </row>
    <row r="8" spans="1:4">
      <c r="A8" s="4" t="s">
        <v>560</v>
      </c>
    </row>
    <row r="9" spans="1:4">
      <c r="A9" s="3" t="s">
        <v>558</v>
      </c>
    </row>
    <row r="10" spans="1:4">
      <c r="A10" s="4" t="s">
        <v>559</v>
      </c>
      <c r="C10" s="5" t="n">
        <v>34366</v>
      </c>
      <c r="D10" s="5" t="n">
        <v>32298</v>
      </c>
    </row>
    <row r="11" spans="1:4">
      <c r="A11" s="4" t="s">
        <v>82</v>
      </c>
      <c r="C11" s="5" t="n">
        <v>22395</v>
      </c>
      <c r="D11" s="5" t="n">
        <v>21598</v>
      </c>
    </row>
    <row r="12" spans="1:4">
      <c r="A12" s="4" t="s">
        <v>83</v>
      </c>
      <c r="C12" s="6" t="n">
        <v>11971</v>
      </c>
      <c r="D12" s="6" t="n">
        <v>10700</v>
      </c>
    </row>
    <row r="13" spans="1:4">
      <c r="A13" s="4" t="s">
        <v>561</v>
      </c>
      <c r="C13" s="4" t="s">
        <v>562</v>
      </c>
      <c r="D13" s="4" t="s">
        <v>563</v>
      </c>
    </row>
    <row r="14" spans="1:4">
      <c r="A14" s="4" t="s">
        <v>86</v>
      </c>
      <c r="B14" s="4" t="s">
        <v>564</v>
      </c>
      <c r="C14" s="6" t="n">
        <v>5701</v>
      </c>
      <c r="D14" s="6" t="n">
        <v>5389</v>
      </c>
    </row>
    <row r="15" spans="1:4">
      <c r="A15" s="4" t="s">
        <v>565</v>
      </c>
      <c r="C15" s="6" t="n">
        <v>6270</v>
      </c>
      <c r="D15" s="6" t="n">
        <v>5311</v>
      </c>
    </row>
    <row r="16" spans="1:4">
      <c r="A16" s="4" t="s">
        <v>566</v>
      </c>
      <c r="C16" s="4" t="s">
        <v>567</v>
      </c>
      <c r="D16" s="4" t="s">
        <v>568</v>
      </c>
    </row>
    <row r="17" spans="1:4">
      <c r="A17" s="4" t="s">
        <v>354</v>
      </c>
    </row>
    <row r="18" spans="1:4">
      <c r="A18" s="3" t="s">
        <v>558</v>
      </c>
    </row>
    <row r="19" spans="1:4">
      <c r="A19" s="4" t="s">
        <v>559</v>
      </c>
      <c r="C19" s="6" t="n">
        <v>8091</v>
      </c>
      <c r="D19" s="6" t="n">
        <v>8172</v>
      </c>
    </row>
    <row r="20" spans="1:4">
      <c r="A20" s="4" t="s">
        <v>82</v>
      </c>
      <c r="C20" s="5" t="n">
        <v>5737</v>
      </c>
      <c r="D20" s="5" t="n">
        <v>5672</v>
      </c>
    </row>
    <row r="21" spans="1:4">
      <c r="A21" s="4" t="s">
        <v>83</v>
      </c>
      <c r="C21" s="6" t="n">
        <v>2354</v>
      </c>
      <c r="D21" s="6" t="n">
        <v>2500</v>
      </c>
    </row>
    <row r="22" spans="1:4">
      <c r="A22" s="4" t="s">
        <v>561</v>
      </c>
      <c r="C22" s="4" t="s">
        <v>569</v>
      </c>
      <c r="D22" s="4" t="s">
        <v>570</v>
      </c>
    </row>
    <row r="23" spans="1:4">
      <c r="A23" s="4" t="s">
        <v>86</v>
      </c>
      <c r="B23" s="4" t="s">
        <v>564</v>
      </c>
      <c r="C23" s="6" t="n">
        <v>332</v>
      </c>
      <c r="D23" s="6" t="n">
        <v>129</v>
      </c>
    </row>
    <row r="24" spans="1:4">
      <c r="A24" s="4" t="s">
        <v>565</v>
      </c>
      <c r="C24" s="6" t="n">
        <v>2022</v>
      </c>
      <c r="D24" s="6" t="n">
        <v>2371</v>
      </c>
    </row>
    <row r="25" spans="1:4">
      <c r="A25" s="4" t="s">
        <v>566</v>
      </c>
      <c r="C25" s="4" t="s">
        <v>571</v>
      </c>
      <c r="D25" s="4" t="s">
        <v>572</v>
      </c>
    </row>
    <row r="26" spans="1:4">
      <c r="A26" s="4" t="s">
        <v>355</v>
      </c>
    </row>
    <row r="27" spans="1:4">
      <c r="A27" s="3" t="s">
        <v>558</v>
      </c>
    </row>
    <row r="28" spans="1:4">
      <c r="A28" s="4" t="s">
        <v>559</v>
      </c>
      <c r="C28" s="6" t="n">
        <v>26275</v>
      </c>
      <c r="D28" s="6" t="n">
        <v>24126</v>
      </c>
    </row>
    <row r="29" spans="1:4">
      <c r="A29" s="4" t="s">
        <v>82</v>
      </c>
      <c r="C29" s="5" t="n">
        <v>16658</v>
      </c>
      <c r="D29" s="5" t="n">
        <v>15926</v>
      </c>
    </row>
    <row r="30" spans="1:4">
      <c r="A30" s="4" t="s">
        <v>83</v>
      </c>
      <c r="C30" s="6" t="n">
        <v>9617</v>
      </c>
      <c r="D30" s="6" t="n">
        <v>8200</v>
      </c>
    </row>
    <row r="31" spans="1:4">
      <c r="A31" s="4" t="s">
        <v>561</v>
      </c>
      <c r="C31" s="4" t="s">
        <v>573</v>
      </c>
      <c r="D31" s="4" t="s">
        <v>574</v>
      </c>
    </row>
    <row r="32" spans="1:4">
      <c r="A32" s="4" t="s">
        <v>86</v>
      </c>
      <c r="B32" s="4" t="s">
        <v>564</v>
      </c>
      <c r="C32" s="6" t="n">
        <v>4026</v>
      </c>
      <c r="D32" s="6" t="n">
        <v>3670</v>
      </c>
    </row>
    <row r="33" spans="1:4">
      <c r="A33" s="4" t="s">
        <v>565</v>
      </c>
      <c r="C33" s="6" t="n">
        <v>5591</v>
      </c>
      <c r="D33" s="6" t="n">
        <v>4530</v>
      </c>
    </row>
    <row r="34" spans="1:4">
      <c r="A34" s="4" t="s">
        <v>566</v>
      </c>
      <c r="C34" s="4" t="s">
        <v>575</v>
      </c>
      <c r="D34" s="4" t="s">
        <v>576</v>
      </c>
    </row>
    <row r="35" spans="1:4">
      <c r="A35" s="4" t="s">
        <v>577</v>
      </c>
    </row>
    <row r="36" spans="1:4">
      <c r="A36" s="3" t="s">
        <v>558</v>
      </c>
    </row>
    <row r="37" spans="1:4">
      <c r="A37" s="4" t="s">
        <v>559</v>
      </c>
      <c r="C37" s="6" t="n">
        <v>0</v>
      </c>
      <c r="D37" s="6" t="n">
        <v>0</v>
      </c>
    </row>
    <row r="38" spans="1:4">
      <c r="A38" s="4" t="s">
        <v>82</v>
      </c>
      <c r="C38" s="5" t="n">
        <v>0</v>
      </c>
      <c r="D38" s="5" t="n">
        <v>0</v>
      </c>
    </row>
    <row r="39" spans="1:4">
      <c r="A39" s="4" t="s">
        <v>83</v>
      </c>
      <c r="C39" s="6" t="n">
        <v>0</v>
      </c>
      <c r="D39" s="6" t="n">
        <v>0</v>
      </c>
    </row>
    <row r="40" spans="1:4">
      <c r="A40" s="4" t="s">
        <v>561</v>
      </c>
      <c r="C40" s="4" t="s">
        <v>460</v>
      </c>
      <c r="D40" s="4" t="s">
        <v>460</v>
      </c>
    </row>
    <row r="41" spans="1:4">
      <c r="A41" s="4" t="s">
        <v>86</v>
      </c>
      <c r="B41" s="4" t="s">
        <v>564</v>
      </c>
      <c r="C41" s="6" t="n">
        <v>1343</v>
      </c>
      <c r="D41" s="6" t="n">
        <v>1590</v>
      </c>
    </row>
    <row r="42" spans="1:4">
      <c r="A42" s="4" t="s">
        <v>565</v>
      </c>
      <c r="C42" s="6" t="n">
        <v>-1343</v>
      </c>
      <c r="D42" s="6" t="n">
        <v>-1590</v>
      </c>
    </row>
    <row r="43" spans="1:4">
      <c r="A43" s="4" t="s">
        <v>566</v>
      </c>
      <c r="C43" s="4" t="s">
        <v>460</v>
      </c>
      <c r="D43" s="4" t="s">
        <v>460</v>
      </c>
    </row>
    <row r="44" spans="1:4"/>
    <row r="45" spans="1:4">
      <c r="A45" s="4" t="s">
        <v>564</v>
      </c>
      <c r="B45" s="4" t="s">
        <v>578</v>
      </c>
    </row>
  </sheetData>
  <mergeCells count="4">
    <mergeCell ref="A1:B2"/>
    <mergeCell ref="C1:D1"/>
    <mergeCell ref="A44:C44"/>
    <mergeCell ref="B45:C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80"/>
    <col customWidth="1" max="3" min="3" width="23"/>
  </cols>
  <sheetData>
    <row r="1" spans="1:3">
      <c r="A1" s="1" t="s">
        <v>579</v>
      </c>
      <c r="B1" s="2" t="s">
        <v>580</v>
      </c>
      <c r="C1" s="2" t="s">
        <v>518</v>
      </c>
    </row>
    <row r="2" spans="1:3">
      <c r="A2" s="3" t="s">
        <v>581</v>
      </c>
    </row>
    <row r="3" spans="1:3">
      <c r="A3" s="4" t="s">
        <v>528</v>
      </c>
      <c r="C3" s="5" t="n">
        <v>14630</v>
      </c>
    </row>
    <row r="4" spans="1:3">
      <c r="A4" s="4" t="s">
        <v>524</v>
      </c>
      <c r="C4" s="6" t="n">
        <v>21000</v>
      </c>
    </row>
    <row r="5" spans="1:3">
      <c r="A5" s="4" t="s">
        <v>582</v>
      </c>
      <c r="C5" s="5" t="n">
        <v>700000</v>
      </c>
    </row>
    <row r="6" spans="1:3">
      <c r="A6" s="4" t="s">
        <v>583</v>
      </c>
      <c r="C6" s="5" t="n">
        <v>100000</v>
      </c>
    </row>
    <row r="7" spans="1:3">
      <c r="A7" s="4" t="s">
        <v>584</v>
      </c>
      <c r="C7" s="6" t="n">
        <v>585000</v>
      </c>
    </row>
    <row r="8" spans="1:3">
      <c r="A8" s="4" t="s">
        <v>585</v>
      </c>
    </row>
    <row r="9" spans="1:3">
      <c r="A9" s="3" t="s">
        <v>581</v>
      </c>
    </row>
    <row r="10" spans="1:3">
      <c r="A10" s="4" t="s">
        <v>320</v>
      </c>
      <c r="B10" s="6" t="n">
        <v>1500000</v>
      </c>
    </row>
    <row r="11" spans="1:3">
      <c r="A11" s="4" t="s">
        <v>369</v>
      </c>
      <c r="B11" s="4" t="s">
        <v>586</v>
      </c>
    </row>
    <row r="12" spans="1:3">
      <c r="A12" s="4" t="s">
        <v>366</v>
      </c>
      <c r="B12" s="4" t="s">
        <v>367</v>
      </c>
    </row>
    <row r="13" spans="1:3">
      <c r="A13" s="4" t="s">
        <v>587</v>
      </c>
    </row>
    <row r="14" spans="1:3">
      <c r="A14" s="3" t="s">
        <v>581</v>
      </c>
    </row>
    <row r="15" spans="1:3">
      <c r="A15" s="4" t="s">
        <v>320</v>
      </c>
      <c r="B15" s="6" t="n">
        <v>10000000</v>
      </c>
    </row>
    <row r="16" spans="1:3">
      <c r="A16" s="4" t="s">
        <v>369</v>
      </c>
      <c r="B16" s="4" t="s">
        <v>588</v>
      </c>
    </row>
    <row r="17" spans="1:3">
      <c r="A17" s="4" t="s">
        <v>366</v>
      </c>
      <c r="B17" s="4" t="s">
        <v>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7</v>
      </c>
    </row>
    <row r="3" spans="1:3">
      <c r="A3" s="3" t="s">
        <v>116</v>
      </c>
    </row>
    <row r="4" spans="1:3">
      <c r="A4" s="4" t="s">
        <v>110</v>
      </c>
      <c r="B4" s="6" t="n">
        <v>-291</v>
      </c>
      <c r="C4" s="6" t="n">
        <v>-442</v>
      </c>
    </row>
    <row r="5" spans="1:3">
      <c r="A5" s="3" t="s">
        <v>117</v>
      </c>
    </row>
    <row r="6" spans="1:3">
      <c r="A6" s="4" t="s">
        <v>118</v>
      </c>
      <c r="B6" s="5" t="n">
        <v>443</v>
      </c>
      <c r="C6" s="5" t="n">
        <v>346</v>
      </c>
    </row>
    <row r="7" spans="1:3">
      <c r="A7" s="4" t="s">
        <v>119</v>
      </c>
      <c r="B7" s="5" t="n">
        <v>49</v>
      </c>
      <c r="C7" s="5" t="n">
        <v>69</v>
      </c>
    </row>
    <row r="8" spans="1:3">
      <c r="A8" s="4" t="s">
        <v>120</v>
      </c>
      <c r="B8" s="5" t="n">
        <v>60</v>
      </c>
      <c r="C8" s="5" t="n">
        <v>-296</v>
      </c>
    </row>
    <row r="9" spans="1:3">
      <c r="A9" s="4" t="s">
        <v>121</v>
      </c>
      <c r="B9" s="5" t="n">
        <v>-32</v>
      </c>
      <c r="C9" s="5" t="n">
        <v>-37</v>
      </c>
    </row>
    <row r="10" spans="1:3">
      <c r="A10" s="4" t="s">
        <v>122</v>
      </c>
      <c r="B10" s="5" t="n">
        <v>0</v>
      </c>
      <c r="C10" s="5" t="n">
        <v>19</v>
      </c>
    </row>
    <row r="11" spans="1:3">
      <c r="A11" s="3" t="s">
        <v>123</v>
      </c>
    </row>
    <row r="12" spans="1:3">
      <c r="A12" s="4" t="s">
        <v>124</v>
      </c>
      <c r="B12" s="5" t="n">
        <v>-855</v>
      </c>
      <c r="C12" s="5" t="n">
        <v>-1881</v>
      </c>
    </row>
    <row r="13" spans="1:3">
      <c r="A13" s="4" t="s">
        <v>125</v>
      </c>
      <c r="B13" s="5" t="n">
        <v>74</v>
      </c>
      <c r="C13" s="5" t="n">
        <v>-23</v>
      </c>
    </row>
    <row r="14" spans="1:3">
      <c r="A14" s="4" t="s">
        <v>126</v>
      </c>
      <c r="B14" s="5" t="n">
        <v>-3453</v>
      </c>
      <c r="C14" s="5" t="n">
        <v>-1830</v>
      </c>
    </row>
    <row r="15" spans="1:3">
      <c r="A15" s="4" t="s">
        <v>127</v>
      </c>
      <c r="B15" s="5" t="n">
        <v>3</v>
      </c>
      <c r="C15" s="5" t="n">
        <v>18</v>
      </c>
    </row>
    <row r="16" spans="1:3">
      <c r="A16" s="4" t="s">
        <v>128</v>
      </c>
      <c r="B16" s="5" t="n">
        <v>0</v>
      </c>
      <c r="C16" s="5" t="n">
        <v>67</v>
      </c>
    </row>
    <row r="17" spans="1:3">
      <c r="A17" s="4" t="s">
        <v>129</v>
      </c>
      <c r="B17" s="5" t="n">
        <v>-138</v>
      </c>
      <c r="C17" s="5" t="n">
        <v>2181</v>
      </c>
    </row>
    <row r="18" spans="1:3">
      <c r="A18" s="4" t="s">
        <v>130</v>
      </c>
      <c r="B18" s="5" t="n">
        <v>-744</v>
      </c>
      <c r="C18" s="5" t="n">
        <v>901</v>
      </c>
    </row>
    <row r="19" spans="1:3">
      <c r="A19" s="4" t="s">
        <v>131</v>
      </c>
      <c r="B19" s="5" t="n">
        <v>18</v>
      </c>
      <c r="C19" s="5" t="n">
        <v>57</v>
      </c>
    </row>
    <row r="20" spans="1:3">
      <c r="A20" s="4" t="s">
        <v>132</v>
      </c>
      <c r="B20" s="5" t="n">
        <v>-4866</v>
      </c>
      <c r="C20" s="5" t="n">
        <v>-851</v>
      </c>
    </row>
    <row r="21" spans="1:3">
      <c r="A21" s="3" t="s">
        <v>133</v>
      </c>
    </row>
    <row r="22" spans="1:3">
      <c r="A22" s="4" t="s">
        <v>134</v>
      </c>
      <c r="B22" s="5" t="n">
        <v>-854</v>
      </c>
      <c r="C22" s="5" t="n">
        <v>-464</v>
      </c>
    </row>
    <row r="23" spans="1:3">
      <c r="A23" s="4" t="s">
        <v>135</v>
      </c>
      <c r="B23" s="5" t="n">
        <v>-854</v>
      </c>
      <c r="C23" s="5" t="n">
        <v>-464</v>
      </c>
    </row>
    <row r="24" spans="1:3">
      <c r="A24" s="3" t="s">
        <v>136</v>
      </c>
    </row>
    <row r="25" spans="1:3">
      <c r="A25" s="4" t="s">
        <v>137</v>
      </c>
      <c r="B25" s="5" t="n">
        <v>6000</v>
      </c>
      <c r="C25" s="5" t="n">
        <v>1000</v>
      </c>
    </row>
    <row r="26" spans="1:3">
      <c r="A26" s="4" t="s">
        <v>138</v>
      </c>
      <c r="B26" s="5" t="n">
        <v>-6000</v>
      </c>
      <c r="C26" s="5" t="n">
        <v>-1000</v>
      </c>
    </row>
    <row r="27" spans="1:3">
      <c r="A27" s="4" t="s">
        <v>139</v>
      </c>
      <c r="B27" s="5" t="n">
        <v>-21</v>
      </c>
      <c r="C27" s="5" t="n">
        <v>-7</v>
      </c>
    </row>
    <row r="28" spans="1:3">
      <c r="A28" s="4" t="s">
        <v>140</v>
      </c>
      <c r="B28" s="5" t="n">
        <v>-21</v>
      </c>
      <c r="C28" s="5" t="n">
        <v>-7</v>
      </c>
    </row>
    <row r="29" spans="1:3">
      <c r="A29" s="4" t="s">
        <v>141</v>
      </c>
      <c r="B29" s="5" t="n">
        <v>-5741</v>
      </c>
      <c r="C29" s="5" t="n">
        <v>-1322</v>
      </c>
    </row>
    <row r="30" spans="1:3">
      <c r="A30" s="4" t="s">
        <v>142</v>
      </c>
      <c r="B30" s="5" t="n">
        <v>7497</v>
      </c>
      <c r="C30" s="5" t="n">
        <v>8819</v>
      </c>
    </row>
    <row r="31" spans="1:3">
      <c r="A31" s="4" t="s">
        <v>143</v>
      </c>
      <c r="B31" s="5" t="n">
        <v>1756</v>
      </c>
      <c r="C31" s="5" t="n">
        <v>7497</v>
      </c>
    </row>
    <row r="32" spans="1:3">
      <c r="A32" s="4" t="s">
        <v>144</v>
      </c>
      <c r="B32" s="5" t="n">
        <v>301</v>
      </c>
      <c r="C32" s="5" t="n">
        <v>20</v>
      </c>
    </row>
    <row r="33" spans="1:3">
      <c r="A33" s="4" t="s">
        <v>145</v>
      </c>
      <c r="B33" s="5" t="n">
        <v>0</v>
      </c>
      <c r="C33" s="5" t="n">
        <v>0</v>
      </c>
    </row>
    <row r="34" spans="1:3">
      <c r="A34" s="3" t="s">
        <v>146</v>
      </c>
    </row>
    <row r="35" spans="1:3">
      <c r="A35" s="4" t="s">
        <v>147</v>
      </c>
      <c r="B35" s="5" t="n">
        <v>81</v>
      </c>
      <c r="C35" s="5" t="n">
        <v>0</v>
      </c>
    </row>
    <row r="36" spans="1:3">
      <c r="A36" s="4" t="s">
        <v>148</v>
      </c>
      <c r="B36" s="5" t="n">
        <v>0</v>
      </c>
      <c r="C36" s="5" t="n">
        <v>485</v>
      </c>
    </row>
    <row r="37" spans="1:3">
      <c r="A37" s="4" t="s">
        <v>149</v>
      </c>
      <c r="B37" s="5" t="n">
        <v>0</v>
      </c>
      <c r="C37" s="5" t="n">
        <v>49</v>
      </c>
    </row>
    <row r="38" spans="1:3">
      <c r="A38" s="4" t="s">
        <v>150</v>
      </c>
      <c r="B38" s="6" t="n">
        <v>0</v>
      </c>
      <c r="C38" s="6" t="n">
        <v>1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9:52:15Z</dcterms:created>
  <dcterms:modified xmlns:dcterms="http://purl.org/dc/terms/" xmlns:xsi="http://www.w3.org/2001/XMLSchema-instance" xsi:type="dcterms:W3CDTF">2019-06-24T19:52:15Z</dcterms:modified>
</cp:coreProperties>
</file>